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ature of Business and Going Co" sheetId="7" r:id="rId7"/>
    <s:sheet name="Significant Accounting Policies" sheetId="8" r:id="rId8"/>
    <s:sheet name="Recently Adopted and Recently I" sheetId="9" r:id="rId9"/>
    <s:sheet name="Inventory" sheetId="10" r:id="rId10"/>
    <s:sheet name="Intangible Assets" sheetId="11" r:id="rId11"/>
    <s:sheet name="Bank Indebtedness" sheetId="12" r:id="rId12"/>
    <s:sheet name="Related Party Transaction and B" sheetId="13" r:id="rId13"/>
    <s:sheet name="Convertible Debentures" sheetId="14" r:id="rId14"/>
    <s:sheet name="Tooling Commitment Liability" sheetId="15" r:id="rId15"/>
    <s:sheet name="Share Capital" sheetId="16" r:id="rId16"/>
    <s:sheet name="Warrants" sheetId="17" r:id="rId17"/>
    <s:sheet name="Commitments and Contingencies" sheetId="18" r:id="rId18"/>
    <s:sheet name="Basic and Diluted Loss Per Shar" sheetId="19" r:id="rId19"/>
    <s:sheet name="Segmented Reporting" sheetId="20" r:id="rId20"/>
    <s:sheet name="Risk Management" sheetId="21" r:id="rId21"/>
    <s:sheet name="Significant Accounting Polici22" sheetId="22" r:id="rId22"/>
    <s:sheet name="Inventory (Tables)" sheetId="23" r:id="rId23"/>
    <s:sheet name="Intangible Assets (Tables)" sheetId="24" r:id="rId24"/>
    <s:sheet name="Bank Indebtedness (Tables)" sheetId="25" r:id="rId25"/>
    <s:sheet name="Related Party Transaction and26" sheetId="26" r:id="rId26"/>
    <s:sheet name="Convertible Debentures (Tables)" sheetId="27" r:id="rId27"/>
    <s:sheet name="Warrants (Tables)" sheetId="28" r:id="rId28"/>
    <s:sheet name="Nature of Business and Going 29" sheetId="29" r:id="rId29"/>
    <s:sheet name="Inventory - Schedule of Invento" sheetId="30" r:id="rId30"/>
    <s:sheet name="Intangible Assets - Schedule of" sheetId="31" r:id="rId31"/>
    <s:sheet name="Intangible Assets - Schedule 32" sheetId="32" r:id="rId32"/>
    <s:sheet name="Intangible Assets (Details Narr" sheetId="33" r:id="rId33"/>
    <s:sheet name="Bank Indebtedness - Schedule of" sheetId="34" r:id="rId34"/>
    <s:sheet name="Bank Indebtedness - Schedule 35" sheetId="35" r:id="rId35"/>
    <s:sheet name="Bank Indebtedness (Details Narr" sheetId="36" r:id="rId36"/>
    <s:sheet name="Related Party Balances - Schedu" sheetId="37" r:id="rId37"/>
    <s:sheet name="Related Party Balances (Details" sheetId="38" r:id="rId38"/>
    <s:sheet name="Convertible Debentures (Details" sheetId="39" r:id="rId39"/>
    <s:sheet name="Tooling Commitment Liability (D" sheetId="40" r:id="rId40"/>
    <s:sheet name="Share Capital (Details Narrativ" sheetId="41" r:id="rId41"/>
    <s:sheet name="Warrants - Schedule of Stockhol" sheetId="42" r:id="rId42"/>
    <s:sheet name="Warrants - Schedule of Warrants" sheetId="43" r:id="rId43"/>
    <s:sheet name="Commitments and Contingencies (" sheetId="44" r:id="rId44"/>
    <s:sheet name="Basic and Diluted Loss Per Sh45" sheetId="45" r:id="rId45"/>
    <s:sheet name="Segmented Reporting (Details Na" sheetId="46" r:id="rId46"/>
    <s:sheet name="Risk Management (Details Narrat" sheetId="47" r:id="rId47"/>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5</t>
  </si>
  <si>
    <t>Aug. 13, 2015</t>
  </si>
  <si>
    <t>Document And Entity Information</t>
  </si>
  <si>
    <t>Entity Registrant Name</t>
  </si>
  <si>
    <t>iWallet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Funds held in attorney trust</t>
  </si>
  <si>
    <t>Accounts receivable, net of allowance of $nil (2014 - $nil)</t>
  </si>
  <si>
    <t>Prepaids and deposits</t>
  </si>
  <si>
    <t>Inventory</t>
  </si>
  <si>
    <t>Due from shareholder</t>
  </si>
  <si>
    <t>Total Current Assets</t>
  </si>
  <si>
    <t>Intangible assets</t>
  </si>
  <si>
    <t>Total Assets</t>
  </si>
  <si>
    <t>Current liabilities</t>
  </si>
  <si>
    <t>Bank indebtedness - current</t>
  </si>
  <si>
    <t>Accounts payable</t>
  </si>
  <si>
    <t>Accrued liabilities</t>
  </si>
  <si>
    <t>Due to related party</t>
  </si>
  <si>
    <t>Advances from investor</t>
  </si>
  <si>
    <t>Tooling commitment liability</t>
  </si>
  <si>
    <t>Total Current Liabilities</t>
  </si>
  <si>
    <t>Bank indebtedness long-term</t>
  </si>
  <si>
    <t>Convertible debentures long-term</t>
  </si>
  <si>
    <t>Total Liabilities</t>
  </si>
  <si>
    <t>Shareholders (deficiency) equity</t>
  </si>
  <si>
    <t>Common shares, par value $0.001, 75,000,000 shares authorized; 33,919,419 issued (2014 - 33,919,419)</t>
  </si>
  <si>
    <t>Share to be issued</t>
  </si>
  <si>
    <t>Additional paid-in capital</t>
  </si>
  <si>
    <t>Deficit</t>
  </si>
  <si>
    <t>Total Shareholders (Deficiency) Equity</t>
  </si>
  <si>
    <t>Total Liabilities and Shareholders Deficiency (Equity)</t>
  </si>
  <si>
    <t>Balance Sheets (Parenthetical) - USD ($) None in scaling factor is -9223372036854775296</t>
  </si>
  <si>
    <t>Statement of Financial Position [Abstract]</t>
  </si>
  <si>
    <t>Common Stock, Par Value</t>
  </si>
  <si>
    <t>Common Stock, Shares Authorized</t>
  </si>
  <si>
    <t>Common Stock, Shares Issued</t>
  </si>
  <si>
    <t>Doubtful Accounts</t>
  </si>
  <si>
    <t>Statements of Operations - USD ($)</t>
  </si>
  <si>
    <t>3 Months Ended</t>
  </si>
  <si>
    <t>Jun. 30, 2014</t>
  </si>
  <si>
    <t>Income Statement [Abstract]</t>
  </si>
  <si>
    <t>Sales</t>
  </si>
  <si>
    <t>Cost of Sales</t>
  </si>
  <si>
    <t>Gross Profit</t>
  </si>
  <si>
    <t>Expenses</t>
  </si>
  <si>
    <t>Share-based compensation</t>
  </si>
  <si>
    <t>Salaries &amp; wages</t>
  </si>
  <si>
    <t>Office and general expenses</t>
  </si>
  <si>
    <t>Research and development</t>
  </si>
  <si>
    <t>Legal and professional fees</t>
  </si>
  <si>
    <t>Travel</t>
  </si>
  <si>
    <t>Rent</t>
  </si>
  <si>
    <t>Interest and bank fees</t>
  </si>
  <si>
    <t>Amortization of intangible assets</t>
  </si>
  <si>
    <t>Total Operating Expenses</t>
  </si>
  <si>
    <t>Loss from operations before foreign exchange and provision for income taxes</t>
  </si>
  <si>
    <t>Foreign exchange gain</t>
  </si>
  <si>
    <t>Loss before provision for income taxes</t>
  </si>
  <si>
    <t>Provision for income taxes</t>
  </si>
  <si>
    <t>Net and comprehensive loss for periods</t>
  </si>
  <si>
    <t>Loss per share- basic and diluted</t>
  </si>
  <si>
    <t>Weighted average number of shares outstanding basic and diluted</t>
  </si>
  <si>
    <t>Shareholders Equity - USD ($)</t>
  </si>
  <si>
    <t>Common Stock</t>
  </si>
  <si>
    <t>Shares to be Issued</t>
  </si>
  <si>
    <t>Additional Paid-In Capital</t>
  </si>
  <si>
    <t>Total</t>
  </si>
  <si>
    <t>Beginning balance, shares at Dec. 31, 2013</t>
  </si>
  <si>
    <t>Beginning balance, amount at Dec. 31, 2013</t>
  </si>
  <si>
    <t>Private placement, shares</t>
  </si>
  <si>
    <t>Private placement, amount</t>
  </si>
  <si>
    <t>Reverse recapitalization, shares</t>
  </si>
  <si>
    <t>Reverse recapitalization, amount</t>
  </si>
  <si>
    <t>Cost of issue</t>
  </si>
  <si>
    <t>Shares issued for cash, convertible debt, shares</t>
  </si>
  <si>
    <t>Shares issued for cash, convertible debt, amount</t>
  </si>
  <si>
    <t>Convertible debt benefit, amount</t>
  </si>
  <si>
    <t>Shares issued for services, shares</t>
  </si>
  <si>
    <t>Shares issued for services, amount</t>
  </si>
  <si>
    <t>Shares issued to related party, shares</t>
  </si>
  <si>
    <t>Shares issued to related party, amount</t>
  </si>
  <si>
    <t>Shares to be issued</t>
  </si>
  <si>
    <t>Net loss</t>
  </si>
  <si>
    <t>Ending balance, shares at Dec. 31, 2014</t>
  </si>
  <si>
    <t>Ending balance, amount at Dec. 31, 2014</t>
  </si>
  <si>
    <t>Issuance of common stock units to management</t>
  </si>
  <si>
    <t>Ending balance, shares at Mar. 31, 2015</t>
  </si>
  <si>
    <t>Ending balance, amount at Mar. 31, 2015</t>
  </si>
  <si>
    <t>Beginning balance, shares at Dec. 31, 2014</t>
  </si>
  <si>
    <t>Beginning balance, amount at Dec. 31, 2014</t>
  </si>
  <si>
    <t>Ending balance, amount at Jun. 30, 2015</t>
  </si>
  <si>
    <t>Statements of Cash Flows - USD ($)</t>
  </si>
  <si>
    <t>Cash flow utilized in operating activities</t>
  </si>
  <si>
    <t>Net and comprehensive loss for the periods</t>
  </si>
  <si>
    <t>Items not affecting cash</t>
  </si>
  <si>
    <t>Interest expense</t>
  </si>
  <si>
    <t>Total items not affecting cash</t>
  </si>
  <si>
    <t>Non-cash operating items resulted from changes in:</t>
  </si>
  <si>
    <t>Accounts receivable</t>
  </si>
  <si>
    <t>Net Cash Used in Operating Activities</t>
  </si>
  <si>
    <t>Cash flow utilized in investing activities</t>
  </si>
  <si>
    <t>Additions to intangible assets</t>
  </si>
  <si>
    <t>Net Cash Used In Investing Activities</t>
  </si>
  <si>
    <t>Cash flow from financing activities</t>
  </si>
  <si>
    <t>Funds paid to related party</t>
  </si>
  <si>
    <t>Funds repaid by (advanced to) shareholder</t>
  </si>
  <si>
    <t>Receipt of funds held in attorney trust</t>
  </si>
  <si>
    <t>Repayment of bank indebtedness</t>
  </si>
  <si>
    <t>Proceeds from issuance of convertible debentures</t>
  </si>
  <si>
    <t>Net Cash Provided By Financing Activities</t>
  </si>
  <si>
    <t>Decrease in cash</t>
  </si>
  <si>
    <t>Cash, beginning of period</t>
  </si>
  <si>
    <t>Cash, end of period</t>
  </si>
  <si>
    <t>Nature of Business and Going Concern</t>
  </si>
  <si>
    <t>Accounting Policies [Abstract]</t>
  </si>
  <si>
    <t>iWallet
Corp ("the Company") is engaged in the design, development, manufacturing and sales of bio-metric locking wallets, which operate
by scanning a users fingerprint to open the wallet. iWallet
Corporation (iWallet) was incorporated on November 18, 2009 in the State of California and is located at 7968 Arjons
Drive, Suite D, San Diego, California 92126. On July 21, 2014 the Company merged with iWallet Acquisition Corporation (Acquisition
Sub) (the Merger), a subsidiary formed by Queensridge Mining Resources, Inc. (Queensridge) for purposes
of the Merger, which resulted in the Company becoming a wholley-owned subsidiary of Queensridge. Immediately following the merger
the Acquisition Sub merged with and into Queensridge. Queensridge immediately changed its name to iWallet Corp and is continuing
the business of iWallet as its only line of business. The
Company began trading on July 21, 2014 in the United States of America (USA) on the OTCQB Exchange under the ticker
symbol IWAL. The
unaudited condensed interim financial statements have been prepared in accordance with accounting principles generally accepted
in the United States of America ("U.S. GAAP"), which contemplates continuation of the Company as a going concern. As
of June 30, 2015, the Company has a deficit of $3,708,822 (December 31, 2014 - $2,647,088) and has significant losses and negative
cash flows from operations. As at June 30, 2015 the Company has working capital of $293,773 (December 31, 2014 - $628,302).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Company may require additional financing to fund its
operations, which may not be available at acceptable terms or at all. The Company plans on raising additional funds from completing
financing arrangements, whether as continued subscriptions for convertible debentures or private placements. The
unaudited condensed interim financial statements do not include any adjustments relating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financial statements.</t>
  </si>
  <si>
    <t>Significant Accounting Policies</t>
  </si>
  <si>
    <t>These
unaudited condensed interim financial statements have been prepared on the same basis as the annual financial statements and should
be read in conjunction with those annual financial statements for the year ended December 31, 2014. In the opinion of management,
these unaudited condens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Adopted and Recently Issued Accounting Pronouncement</t>
  </si>
  <si>
    <t>Accounting Changes and Error Corrections [Abstract]</t>
  </si>
  <si>
    <t>Recently Adopted and Recently Issued Accounting Standards</t>
  </si>
  <si>
    <t>Recently
Adopted Accounting Pronouncement In
April 2015, the FASB issued ASU 2015-3, Interest  Imputation of Interest (Subtopic 835-30): Simplifying the Presentation
of Debt Issuance Costs (ASU 2015-3). ASU 2015-3 requires issuance costs related to a recognized debt liability
to be presented in the balance sheet as an offset against the recorded liability, similar to debt discounts. Such issuance costs
were previously recorded as assets. The recognition and measurement guidance for debt issuance costs are unchanged. ASU 2015-3
is effective for annual periods beginning after December 15, 2015, and interim periods within those years, with early adoption
permitted. The Company adopted this standard effective January 1, 2015, accordingly, the convertible debentures issued during
the period (see note 8) have been recognized net of the of the issuance costs, which will be recognized using the effective interest
method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in
the process of assessing the impact, if any, on its financial statements. On
August 27, 2014, the FASB issued a new financial accounting standard ASU No. 2014-15, Presentation of Financial Statements
 Going Concern (Sub-Topic 205-40): Disclosure of Uncertainties about an Entitys Ability to Continue as a Going Concern.
This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is in the process
of assessing the impact, if any, on its financial statements. In
July 2015, the FASB issued ASU No. 2015-11,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financial statements. Management
does not believe that any other recently issued, but not yet effective accounting pronouncements, if adopted, would have a material
effect on the accompanying unaudited condensed interim financial statements.</t>
  </si>
  <si>
    <t>Inventory Disclosure [Abstract]</t>
  </si>
  <si>
    <t>June
30, 2015 December
31, 2014
Raw materials
and components $ 73,899 $ 86,606
Finished goods 92,609 32,622
Goods in-transit  19,591
Total inventory $ 166,508 $ 138,819 During
the three and six month periods ended June 30, 2015, the Company recorded a provision relating to obsolete inventory of $nil (2014
- $nil).</t>
  </si>
  <si>
    <t>Intangible Assets</t>
  </si>
  <si>
    <t>Goodwill and Intangible Assets Disclosure [Abstract]</t>
  </si>
  <si>
    <t xml:space="preserve">Cost Accumulated
Amortization June
30, 2015 Net Book Value Dec
31, 2014 Net Book Value
Patents $ 78,618 $ 19,691 $ 58,927 $ 52,041
Trademarks 16,909 5,522 11,387 12,170
Software 51,680 5,917 45,763 36,125
Website
Development (i) 16,000 2,667 13,333 16,000
Total intangible assets $ 163,207 $ 33,797 $ 129,410 $ 116,336 (i)
The Company engaged an arm's length third party vendor to complete development of their website and mobile application software.
Development was completed in December 2014; accordingly, although ready for use, the costs were not amortized as of December 31,
2014. Amortization commenced during the three-month period ended March 31, 2015. Amortization
for the three month period ended June 30, 2015 was $4,830 (2014 - $2,887). Amortization for the six month period ended June 30,
2014 was $9,105 (2014 - $5,775).
2015 $ 8,160
2016 16,321
2017 16,321
2018 16,321
2019 16,321
over
5 years 55,966
Total $ 129,410 </t>
  </si>
  <si>
    <t>Bank Indebtedness</t>
  </si>
  <si>
    <t>Notes to Financial Statements</t>
  </si>
  <si>
    <t xml:space="preserve">The
bank indebtedness of the Company consists of a secured line of credit with a limit of $35,000 bearing interest at the annual prime
rate plus 1.25%, which as at June 30, 2015 and December 31, 2014 was 4.5%, and with monthly repayments determined as follows: a)
the greater of:
i) two percent (2%) of the outstanding
principal balance outstanding on the last day of the billing period, or
ii) $100, and b)
accrued interest since the date of the last payment. On
termination of the line of credit, the amount will become due over a period determined by the creditor of between thirty-six and
eighty-four months, or over three to seven years, which at the time of the agreement was determined to be forty-eight months,
or four years. The
line of credit is subject to various non-financial covenants that would constitute an event of default, notably: ownership change
or sale of the business; closure or failure to maintain the related checking account; insolvency or any bankruptcy proceedings;
or, any other defaults on other contracts with the creditor or with any other financial institution. Security
for the line of credit is the cash in the checking account held with the bank.
June
30, 2015 December
31, 2014
Line of credit $ 14,767 $ 18,111
Less:
Current portion - estimated based on (a)(i) above (4,200 ) (4,347 )
Long-term portion
of debt $ 10,567 $ 13,764 Principal
repayments estimated based on (a)(i) above as at June 30, 2015:
2016 $ 2,015
2017 5,214
2018 3,338
Total
principal repayments $ 10,567 </t>
  </si>
  <si>
    <t>Related Party Transaction and Balances</t>
  </si>
  <si>
    <t>Related Party Transactions [Abstract]</t>
  </si>
  <si>
    <t>Related Party Balances</t>
  </si>
  <si>
    <t>June
30, 2015 December
31, 2014
Balances
Current assets
Due
from shareholder $ 114,036 $ 114,349
Current liabilities
Due to related party $ 3,030 $ 3,030
Advances
from investor $ 474 $ 474 The
above balances are non-interest bearing, unsecured and due on demand. The related party is related by virtue of the common control
and ownership by the Company's shareholder. The
advances from investor were funds advanced for purposes of covering operating expenses of the Company and $81,000 of these advances
were formalized into a convertible debenture in the prior year (note 8). At December 31, 2013, the investor was also serving as
interim Chief Financial Officer (CFO) and accordingly these transactions constitute related party transactions;
however, on January 1, 2014 the investor resigned as interim CFO. For
the period ended June 30, 2015, the Company expensed $6,635 (2014  $nil) to Shelter Rock International, LLC (SRI)
for consulting services. No subsequent expenses have been recorded. The Principal of SRI is a director of the Company. As at June
30, 2015, the balance owing to SRI was $nil (December 31, 2014  $2,788) included in accounts payable.</t>
  </si>
  <si>
    <t>Convertible Debentures</t>
  </si>
  <si>
    <t>Debt Disclosure [Abstract]</t>
  </si>
  <si>
    <t xml:space="preserve">In
December of 2013, the Company entered into a series of secured convertible debenture agreements (the convertible debentures)
with various investors amounting to $354,000. During the six months ended June 30, 2014, the Company closed on an additional $309,000
of convertible debentures with the same terms, inclusive of $81,000 of advances from investor formalized into a convertible debenture
during the year, bringing the total convertible debentures outstanding to $663,000. The convertible debentures had an interest
of 5% per annum calculated monthly and payable on maturity and had a maturity date of August 15, 2014. On
July 21, 2014, the Company completed the Transaction and forced conversion of the aggregate of $663,000 Convertible Debentures
and $13,645 of accrued interest into 3,222,120 common stock and common stock purchase warrants at an exercise price of $0.20 and
with a term of 24 months. In
fiscal 2015, the Company issued two tranches, one in April and one in June, of secured convertible debentures with identical terms
and maturity dates (together, the Debentures) for gross proceeds of $492,500. The Company incurred $39,400 in brokers
commissions resulting in net proceeds of $453,100. The Debentures bear interest at a rate of 8% per annum, with interest payments
due semi-annually. The Debentures mature on April 30, 2017. The Debentures are convertible at any time, in whole, to shares of
common stock at a conversion price of $0.15 per share. The
conversion feature was determined to be an embedded derivative; however, since the instrument is a conventional convertible debenture
the conversion feature was not bifurcated. Additionally, the conversion feature was determined not to be beneficial in both tranches
as the fair value of the Company's share price at the date of issuance was less than the conversion price. Accordingly, no proceeds
were allocated to the value of the conversion feature on initial recognition. As
previously noted, the Company has early adopted ASU 2015-03 Imputation of Interest and as a result has recognized
the convertible debentures net of the related issuance costs of $39,400. These costs will be realized using an effective interest
rate of 13.06%, for the April tranche and 13.83% for the June tranche. Imputed interest expense for the six month period ended
June 30, 2015 was $7,086. The
change in the carrying value of the obligation during the period ended June 30, 2015 is as follows:
Carrying value of the convertible
debenture $ 492,500
Less transaction costs (39,400 )
Accrued interest 7,086
Total carrying value as of June 30,
2015 460,186 </t>
  </si>
  <si>
    <t>Tooling Commitment Liability</t>
  </si>
  <si>
    <t>Compensation Related Costs [Abstract]</t>
  </si>
  <si>
    <t>On May 26, 2011, the Company
signed a contract with a supplier under which they are required to pay for tooling costs in addition to their regular purchase
orders (the "tooling commitment"). Under the terms of the tooling commitment the Company was required to pay for 30% of the contracted
tooling costs upon execution (the "tooling commitment deposit") and the remaining 70% over the purchase of 5,000 units over a nine
month period (the "tooling commitment liability"). If 5,000 units were not purchased within those nine months, then the remaining
amount was due within thirty days. As of February 27, 2012, the
Company had not reached the contracted level of purchases and an informal agreement to extend the period was made; however, by
December 31, 2012 the Company had not complied and as a result, the entire amount would have been considered due. On August 24, 2013, the Company
entered into a revised agreement with the supplier that extended the term another twelve months to August 24, 2014. As of June
30, 2015, the contract has expired and the tooling commitment of $41,153 is due on demand. The tooling commitment deposit
is included in deposits and deferred costs and is capitalized into inventory as units are purchased based on the 5,000 unit commitment.
The tooling deposit is capitalized into inventory based on the 5,000 unit commitment. As of June 30, 2015, $322 of the tooling
commitment deposit was included in prepaids and deposits (December 31, 2014 - $6,682).</t>
  </si>
  <si>
    <t>Share Capital</t>
  </si>
  <si>
    <t>Equity [Abstract]</t>
  </si>
  <si>
    <t xml:space="preserve">a) Authorized Shares The
Company is authorized to issue 75,000,000 shares of Common Stock with a par value of $0.001 and had 33,919,419 shares of Common
Stock issued and outstanding as of June 30, 2015. There were no changes to the authorized share capital for the six months ended
June 30, 2015 and 2014.
b) Share-based compensation On
September 2, 2014 the Company entered into an agreement with the Chief Executive Officer (CEO) to issue 4,398,207 shares, or 15%
of the Companys outstanding common stock as of July 21, 2014. The Companys stock price was $0.30 at the time of
issuance, resulting in a total value of $1,319,462. The shares will vest as to 1,172,855 on each of September 2, 2014, August
31, 2015 and August 31, 2016, and 879,642 shares on August 31, 2017. For the year ended December 31, 2014 1,172,855 shares have
vested, with remaining amounts to be vested on each anniversary date. For the three and six month periods ended June 30, 2015
a total of $139,478 and $278,843 respectively (three and six month periods ended June 30, 2014 - $nil) has been expensed as stock-based
compensation using the graded vesting method. To
account for subsequent dilution, the CEO is to maintain a 15% ownership at the end of the initial term of his employment contract
August 31, 2017. Additional equity shall be issued and vested on each anniversary date. Subsequent
to the agreement, the Company completed a private placement for 199,833 common stock. The CEO is to be issued an additional 29,975
common stock. At the time of issuance, the Companys stock price was $0.30 per share, resulting in a total value of $8,992.
For the three and six month periods ended June 30, 2015, $2,191 and $4,447 respectively (three and six month periods ended June
30, 2014 - $nil) has vested which is presented as shares to be issued and expensed as stock-based compensation using the graded
vesting method. </t>
  </si>
  <si>
    <t>Warrants</t>
  </si>
  <si>
    <t xml:space="preserve">The
following is a continuity schedule of the Companys common stock purchase warrants:
No.
of Warrants Exercise
Price
Issued July 21, 2014 6,479,002 $ 0.60
Issued July 21, 2014  broker warrants 583,110 $ 0.60
Conversion of convertible debentures 3,222,120 $ 0.20
Issued September 2, 2014 183,333 $ 0.60
Issued September 2, 2014  broker warrants 16,500 $ 0.60
Expired  $ 
Outstanding and
exercisable June 30, 2015 and December 31, 2014 10,484,065 $ 0.48 The
following is a summary of the common stock purchase warrants outstanding as of December 31, 2014 and June 30, 2015:
Exercise
Price ($) No.
of Warrants Expiry
Date
0.6 7,062,112 21-Jul-16
0.2 3,222,120 21-Jul-16
0.6 199,833 02-Sep-16
10,484,065 </t>
  </si>
  <si>
    <t>Commitments and Contingencies</t>
  </si>
  <si>
    <t>Commitments and Contingencies Disclosure [Abstract]</t>
  </si>
  <si>
    <t xml:space="preserve">Legal
Matters 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Warranty
Provisions The
Company is also exposed to warranty contingencies associated with the iWallet and has recorded a provision for these for the six
months ended June 30, 2015 of $6,818 (2014 - $6,679) which is included in accrued liabilities, however, the actual amount of loss
could be materially different. The
actual warranty claims for the six month period ended June 30, 2015 were $2,667 (June 30, 2014 - </t>
  </si>
  <si>
    <t>Basic and Diluted Loss Per Share</t>
  </si>
  <si>
    <t>Basic and diluted loss per share is computed using the weighted average
number of common stock outstanding. Diluted loss per share and the weighted average number of shares of common stock exclude 10,484,065
potentially dilutive warrants (note 11) (note 10(b))</t>
  </si>
  <si>
    <t>Segmented Reporting</t>
  </si>
  <si>
    <t>All
of the Company's long-lived assets are located in the United States. During
the three month period ended June 30, 2015, the Company had sales primarily to domestic customers; however, additional international
sales accounted for 22% of total sales, although no individual country was in excess of ten percent of sales. During
the six month period ended June 30, 2015, the Company had sales primarily to domestic customers; however, additional international
sales accounted for 24% of total sales, although no individual country was in excess of ten percent of sales. During
the three month period ended June 30, 2014, the majority of the sales were domestic; however, total international sales accounted
for 8% of total sales. During
the six month period ended June 30, 2014, the majority of sales were domestic; however, total international sales account for
14% of total sales although no individual country was in excess of ten percent of total sales.</t>
  </si>
  <si>
    <t>Risk Management</t>
  </si>
  <si>
    <t>Transfers and Servicing [Abstract]</t>
  </si>
  <si>
    <t>Concentrations
of Credit Risk The
Companys cash balances are maintained in bank accounts in the United States. Deposits held in banks in the United States
are insured up to $250,000 per depositor for each bank by the Federal Deposit Insurance Corporation. Actual balances at times
may exceed these limits. The
Company performs on-going credit evaluations of its customers financial condition and generally does not require collateral
from its customers. For the six month period ended June 30, 2015, two customers accounted for 65% of the companys total
revenue. For the period ended June 30, 2014, two customers accounted for 36% of total revenue. As of June 30, 2015, two customers
accounted for 96% of the accounts receivable balance. As of December 31, 2014, two customers accounted for 97% of the accounts
receivable balance. Economic
Dependence For
the six month ended June 30, 2015, the Company purchased 100% of its raw material inventory from six vendors. For the six month
period ended June 30, 2015, one vendor assembled 100% of its finished goods inventory. For the six month period ended June 30,
2014, all raw materials were purchased and all finished goods inventory were assembled by one vendor.</t>
  </si>
  <si>
    <t>Significant Accounting Policies (Policies)</t>
  </si>
  <si>
    <t>Unaudited Condensed Interim Financial Statements</t>
  </si>
  <si>
    <t>Inventory (Tables)</t>
  </si>
  <si>
    <t>Schedule of Inventory</t>
  </si>
  <si>
    <t xml:space="preserve"> June
30, 2015 December
31, 2014
Raw materials
and components $ 73,899 $ 86,606
Finished goods 92,609 32,622
Goods in-transit  19,591
Total inventory $ 166,508 $ 138,819 </t>
  </si>
  <si>
    <t>Intangible Assets (Tables)</t>
  </si>
  <si>
    <t>Schedule of Intangible Assets</t>
  </si>
  <si>
    <t xml:space="preserve">Cost Accumulated
Amortization June
30, 2015 Net Book Value Dec
31, 2014 Net Book Value
Patents $ 78,618 $ 19,691 $ 58,927 $ 52,041
Trademarks 16,909 5,522 11,387 12,170
Software 51,680 5,917 45,763 36,125
Website
Development (i) 16,000 2,667 13,333 16,000
Total intangible assets $ 163,207 $ 33,797 $ 129,410 $ 116,336 </t>
  </si>
  <si>
    <t>Schedule of Amortization</t>
  </si>
  <si>
    <t xml:space="preserve">2015 $ 8,160
2016 16,321
2017 16,321
2018 16,321
2019 16,321
over
5 years 55,966
Total $ 129,410 </t>
  </si>
  <si>
    <t>Bank Indebtedness (Tables)</t>
  </si>
  <si>
    <t>Schedule of Line of Credit</t>
  </si>
  <si>
    <t xml:space="preserve">June
30, 2015 December
31, 2014
Line of credit $ 14,767 $ 18,111
Less:
Current portion - estimated based on (a)(i) above (4,200 ) (4,347 )
Long-term portion
of debt $ 10,567 $ 13,764 </t>
  </si>
  <si>
    <t>Schedule of Principal Repayments</t>
  </si>
  <si>
    <t xml:space="preserve">2016 $ 2,015
2017 5,214
2018 3,338
Total
principal repayments $ 10,567 </t>
  </si>
  <si>
    <t>Related Party Transaction and Balances (Tables)</t>
  </si>
  <si>
    <t>Schedule of Releated Party Transactions</t>
  </si>
  <si>
    <t xml:space="preserve">June
30, 2015 December
31, 2014
Balances
Current assets
Due
from shareholder $ 114,036 $ 114,349
Current liabilities
Due to related party $ 3,030 $ 3,030
Advances
from investor $ 474 $ 474 </t>
  </si>
  <si>
    <t>Convertible Debentures (Tables)</t>
  </si>
  <si>
    <t>Convertible Debentures Tables</t>
  </si>
  <si>
    <t>Schedule of Change in Carrying Value</t>
  </si>
  <si>
    <t xml:space="preserve">Carrying value of the convertible
debenture $ 492,500
Less transaction costs (39,400 )
Accrued interest 7,086
Total carrying value as of June 30,
2015 460,186 </t>
  </si>
  <si>
    <t>Warrants (Tables)</t>
  </si>
  <si>
    <t>Schedule of Stockholders Warrants</t>
  </si>
  <si>
    <t xml:space="preserve">No.
of Warrants Exercise
Price
Issued July 21, 2014 6,479,002 $ 0.60
Issued July 21, 2014  broker warrants 583,110 $ 0.60
Conversion of convertible debentures 3,222,120 $ 0.20
Issued September 2, 2014 183,333 $ 0.60
Issued September 2, 2014  broker warrants 16,500 $ 0.60
Expired  $ 
Outstanding and
exercisable June 30, 2015 and December 31, 2014 10,484,065 $ 0.48 </t>
  </si>
  <si>
    <t>Schedule of Warrants Outstanding</t>
  </si>
  <si>
    <t xml:space="preserve">Exercise
Price ($) No.
of Warrants Expiry
Date
0.6 7,062,112 21-Jul-16
0.2 3,222,120 21-Jul-16
0.6 199,833 02-Sep-16
10,484,065 </t>
  </si>
  <si>
    <t>Nature of Business and Going Concern (Details Narrative) - USD ($)</t>
  </si>
  <si>
    <t>Date of Incorporation</t>
  </si>
  <si>
    <t>Nov. 18,
		2009</t>
  </si>
  <si>
    <t>Working Capital Deficiency</t>
  </si>
  <si>
    <t>Inventory - Schedule of Inventory (Details) - USD ($)</t>
  </si>
  <si>
    <t>Raw Materials and Components</t>
  </si>
  <si>
    <t>Finished Goods</t>
  </si>
  <si>
    <t>Good in-transit</t>
  </si>
  <si>
    <t>Intangible Assets - Schedule of Intangible Assets (Details) - USD ($)</t>
  </si>
  <si>
    <t>12 Months Ended</t>
  </si>
  <si>
    <t>Cost</t>
  </si>
  <si>
    <t>Patents</t>
  </si>
  <si>
    <t>Trademarks</t>
  </si>
  <si>
    <t>Software</t>
  </si>
  <si>
    <t>Total intangible assets</t>
  </si>
  <si>
    <t>Accumulated Amortization</t>
  </si>
  <si>
    <t>Net Book Value</t>
  </si>
  <si>
    <t>Intangible Assets - Schedule of Amortization (Details) - USD ($)</t>
  </si>
  <si>
    <t>Amortization of Intangible Assets</t>
  </si>
  <si>
    <t>Amortization Period 2015</t>
  </si>
  <si>
    <t>Amortization Period 2016</t>
  </si>
  <si>
    <t>Amortization Period 2017</t>
  </si>
  <si>
    <t>Amortization Period 2018</t>
  </si>
  <si>
    <t>Amortization Period 2019</t>
  </si>
  <si>
    <t>Amortization Period Over 5 Years</t>
  </si>
  <si>
    <t>Intangible Assets (Details Narrative) - USD ($)</t>
  </si>
  <si>
    <t>Amortizaton of Intangible Assets</t>
  </si>
  <si>
    <t>Bank Indebtedness - Schedule of Line of Credit (Details) - USD ($)</t>
  </si>
  <si>
    <t>Line of credit</t>
  </si>
  <si>
    <t>Less: Current portion - estimated based on (a)(i) above</t>
  </si>
  <si>
    <t>Long Term bank indebtness</t>
  </si>
  <si>
    <t>Bank Indebtedness - Schedule of Principal Repayments (Details) - USD ($)</t>
  </si>
  <si>
    <t>Jun. 30, 2018</t>
  </si>
  <si>
    <t>Jun. 30, 2017</t>
  </si>
  <si>
    <t>Jun. 30, 2016</t>
  </si>
  <si>
    <t>Principal Repayment</t>
  </si>
  <si>
    <t>Repayments on line of credit</t>
  </si>
  <si>
    <t>Bank Indebtedness (Details Narrative) - USD ($)</t>
  </si>
  <si>
    <t>Line of credit limit</t>
  </si>
  <si>
    <t>Interest rate</t>
  </si>
  <si>
    <t>1.25%</t>
  </si>
  <si>
    <t>4.50%</t>
  </si>
  <si>
    <t>Percent of repayment per billing period</t>
  </si>
  <si>
    <t>2.00%</t>
  </si>
  <si>
    <t>Related Party Balances - Schedule of Releated Party Transactions (Details) - USD ($)</t>
  </si>
  <si>
    <t>Related Party Balances (Details Narrative) - USD ($)</t>
  </si>
  <si>
    <t>Convertible debt</t>
  </si>
  <si>
    <t>Shelter Rock</t>
  </si>
  <si>
    <t>Convertible Debentures (Details Narrative) - USD ($)</t>
  </si>
  <si>
    <t>Dec. 31, 2013</t>
  </si>
  <si>
    <t>Additional Paid in Capital</t>
  </si>
  <si>
    <t>Convertible debentures</t>
  </si>
  <si>
    <t>Additional convertible debt</t>
  </si>
  <si>
    <t>Outstanding Convertible Debt</t>
  </si>
  <si>
    <t>5.00%</t>
  </si>
  <si>
    <t>Accrued interest</t>
  </si>
  <si>
    <t>Exercise price</t>
  </si>
  <si>
    <t>Maturity Date</t>
  </si>
  <si>
    <t>Aug. 15,
		2014</t>
  </si>
  <si>
    <t>Common Shares, Issued</t>
  </si>
  <si>
    <t>Debentures</t>
  </si>
  <si>
    <t>8.00%</t>
  </si>
  <si>
    <t>Interest Expense</t>
  </si>
  <si>
    <t>Apr. 30,
		2017</t>
  </si>
  <si>
    <t>Commissions</t>
  </si>
  <si>
    <t>Tooling Commitment Liability (Details Narrative)</t>
  </si>
  <si>
    <t>Jun. 30, 2015USD ($)Integer</t>
  </si>
  <si>
    <t>Dec. 31, 2014USD ($)</t>
  </si>
  <si>
    <t>Tooling Commitment</t>
  </si>
  <si>
    <t>Required to pay for tooling costs</t>
  </si>
  <si>
    <t>30.00%</t>
  </si>
  <si>
    <t>Number of units to purchase | Integer</t>
  </si>
  <si>
    <t>Provision for loss (recovery) on tooling commitment</t>
  </si>
  <si>
    <t>Share Capital (Details Narrative) - USD ($)</t>
  </si>
  <si>
    <t>Aug. 31, 2017</t>
  </si>
  <si>
    <t>Aug. 31, 2016</t>
  </si>
  <si>
    <t>Aug. 31, 2015</t>
  </si>
  <si>
    <t>Sep. 30, 2014</t>
  </si>
  <si>
    <t>Sep. 02, 2014</t>
  </si>
  <si>
    <t>$ .001</t>
  </si>
  <si>
    <t>Common Stock, Issued and Outstanding</t>
  </si>
  <si>
    <t>CEO Private Placement</t>
  </si>
  <si>
    <t>CEO</t>
  </si>
  <si>
    <t>Common Stock, Total Value</t>
  </si>
  <si>
    <t>Common Stock, Shares Vested</t>
  </si>
  <si>
    <t>$ .30</t>
  </si>
  <si>
    <t>Common Stock, Amount Vested</t>
  </si>
  <si>
    <t>Common Stock, Additional Shares Issued</t>
  </si>
  <si>
    <t>Warrants - Schedule of Stockholders Warrants (Details) - Jun. 30, 2015 - $ / shares</t>
  </si>
  <si>
    <t>Outstanding And Exercisable</t>
  </si>
  <si>
    <t>Number of Warrants</t>
  </si>
  <si>
    <t>Exercise Price</t>
  </si>
  <si>
    <t>Issued 7/21/14</t>
  </si>
  <si>
    <t>$ .6</t>
  </si>
  <si>
    <t>Issued 7/21/14 Broker Warrants</t>
  </si>
  <si>
    <t>$ .2</t>
  </si>
  <si>
    <t>Issued 9/2/14</t>
  </si>
  <si>
    <t>Issued 9/2/14 Broker Warrants</t>
  </si>
  <si>
    <t>Expired</t>
  </si>
  <si>
    <t>Warrants - Schedule of Warrants Outstanding (Details) - Jun. 30, 2015 - $ / shares</t>
  </si>
  <si>
    <t>Total Warrants</t>
  </si>
  <si>
    <t>Warrants Issued</t>
  </si>
  <si>
    <t>Experation Date</t>
  </si>
  <si>
    <t>Jul. 21,
		2016</t>
  </si>
  <si>
    <t>Warrants Issued 2</t>
  </si>
  <si>
    <t>Warrants Issued 3</t>
  </si>
  <si>
    <t>Sep. 2,
		2016</t>
  </si>
  <si>
    <t>Commitments and Contingencies (Details Narrative) - Jun. 30, 2015 - USD ($)</t>
  </si>
  <si>
    <t>Warranty provisions</t>
  </si>
  <si>
    <t>Warranty Claims</t>
  </si>
  <si>
    <t>Basic and Diluted Loss Per Share (Details Narrative)</t>
  </si>
  <si>
    <t>Jun. 30, 2015shares</t>
  </si>
  <si>
    <t>Basic And Diluted Loss Per Share Details Narrative</t>
  </si>
  <si>
    <t>Dilutive Warrants</t>
  </si>
  <si>
    <t>Dilutive Shares</t>
  </si>
  <si>
    <t>Segmented Reporting (Details Narrative)</t>
  </si>
  <si>
    <t>International Sales</t>
  </si>
  <si>
    <t>24.00%</t>
  </si>
  <si>
    <t>14.00%</t>
  </si>
  <si>
    <t>22.00%</t>
  </si>
  <si>
    <t>Risk Management (Details Narrative) - USD ($)</t>
  </si>
  <si>
    <t>FDIC insurance policy amount</t>
  </si>
  <si>
    <t>Customer</t>
  </si>
  <si>
    <t>Ownership of annual sales by customer/vendor</t>
  </si>
  <si>
    <t>65.00%</t>
  </si>
  <si>
    <t>36.00%</t>
  </si>
  <si>
    <t>Ownership of accounts receivable</t>
  </si>
  <si>
    <t>96.00%</t>
  </si>
  <si>
    <t>97.00%</t>
  </si>
  <si>
    <t>Vendor</t>
  </si>
  <si>
    <t>Inventory Purchase</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9837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3919419</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v>
      </c>
      <c s="2" r="B1" t="s">
        <v>1</v>
      </c>
    </row>
    <row r="2" spans="1:2">
      <c s="2" r="B2" t="s">
        <v>2</v>
      </c>
    </row>
    <row r="3" spans="1:2">
      <c s="3" r="A3" t="s">
        <v>148</v>
      </c>
    </row>
    <row r="4" spans="1:2">
      <c s="4" r="A4" t="s">
        <v>34</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54</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40</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1417</v>
      </c>
      <c s="7" r="C3" t="n">
        <v>465847</v>
      </c>
    </row>
    <row r="4" spans="1:3">
      <c s="4" r="A4" t="s">
        <v>31</v>
      </c>
      <c s="5" r="C4" t="n">
        <v>20000</v>
      </c>
    </row>
    <row r="5" spans="1:3">
      <c s="4" r="A5" t="s">
        <v>32</v>
      </c>
      <c s="7" r="B5" t="n">
        <v>79292</v>
      </c>
      <c s="5" r="C5" t="n">
        <v>8064</v>
      </c>
    </row>
    <row r="6" spans="1:3">
      <c s="4" r="A6" t="s">
        <v>33</v>
      </c>
      <c s="5" r="B6" t="n">
        <v>161697</v>
      </c>
      <c s="5" r="C6" t="n">
        <v>211534</v>
      </c>
    </row>
    <row r="7" spans="1:3">
      <c s="4" r="A7" t="s">
        <v>34</v>
      </c>
      <c s="5" r="B7" t="n">
        <v>166508</v>
      </c>
      <c s="5" r="C7" t="n">
        <v>138819</v>
      </c>
    </row>
    <row r="8" spans="1:3">
      <c s="4" r="A8" t="s">
        <v>35</v>
      </c>
      <c s="5" r="B8" t="n">
        <v>114036</v>
      </c>
      <c s="5" r="C8" t="n">
        <v>114349</v>
      </c>
    </row>
    <row r="9" spans="1:3">
      <c s="4" r="A9" t="s">
        <v>36</v>
      </c>
      <c s="5" r="B9" t="n">
        <v>642950</v>
      </c>
      <c s="5" r="C9" t="n">
        <v>958613</v>
      </c>
    </row>
    <row r="10" spans="1:3">
      <c s="4" r="A10" t="s">
        <v>37</v>
      </c>
      <c s="5" r="B10" t="n">
        <v>129410</v>
      </c>
      <c s="5" r="C10" t="n">
        <v>116336</v>
      </c>
    </row>
    <row r="11" spans="1:3">
      <c s="4" r="A11" t="s">
        <v>38</v>
      </c>
      <c s="5" r="B11" t="n">
        <v>772360</v>
      </c>
      <c s="5" r="C11" t="n">
        <v>1074949</v>
      </c>
    </row>
    <row r="12" spans="1:3">
      <c s="3" r="A12" t="s">
        <v>39</v>
      </c>
    </row>
    <row r="13" spans="1:3">
      <c s="4" r="A13" t="s">
        <v>40</v>
      </c>
      <c s="5" r="B13" t="n">
        <v>-4200</v>
      </c>
      <c s="5" r="C13" t="n">
        <v>-4347</v>
      </c>
    </row>
    <row r="14" spans="1:3">
      <c s="4" r="A14" t="s">
        <v>41</v>
      </c>
      <c s="5" r="B14" t="n">
        <v>230004</v>
      </c>
      <c s="5" r="C14" t="n">
        <v>235391</v>
      </c>
    </row>
    <row r="15" spans="1:3">
      <c s="4" r="A15" t="s">
        <v>42</v>
      </c>
      <c s="5" r="B15" t="n">
        <v>70316</v>
      </c>
      <c s="5" r="C15" t="n">
        <v>45916</v>
      </c>
    </row>
    <row r="16" spans="1:3">
      <c s="4" r="A16" t="s">
        <v>43</v>
      </c>
      <c s="5" r="B16" t="n">
        <v>3030</v>
      </c>
      <c s="5" r="C16" t="n">
        <v>3030</v>
      </c>
    </row>
    <row r="17" spans="1:3">
      <c s="4" r="A17" t="s">
        <v>44</v>
      </c>
      <c s="5" r="B17" t="n">
        <v>474</v>
      </c>
      <c s="5" r="C17" t="n">
        <v>474</v>
      </c>
    </row>
    <row r="18" spans="1:3">
      <c s="4" r="A18" t="s">
        <v>45</v>
      </c>
      <c s="5" r="B18" t="n">
        <v>41153</v>
      </c>
      <c s="5" r="C18" t="n">
        <v>41153</v>
      </c>
    </row>
    <row r="19" spans="1:3">
      <c s="4" r="A19" t="s">
        <v>46</v>
      </c>
      <c s="5" r="B19" t="n">
        <v>349177</v>
      </c>
      <c s="5" r="C19" t="n">
        <v>330311</v>
      </c>
    </row>
    <row r="20" spans="1:3">
      <c s="4" r="A20" t="s">
        <v>47</v>
      </c>
      <c s="5" r="B20" t="n">
        <v>10567</v>
      </c>
      <c s="7" r="C20" t="n">
        <v>13764</v>
      </c>
    </row>
    <row r="21" spans="1:3">
      <c s="4" r="A21" t="s">
        <v>48</v>
      </c>
      <c s="5" r="B21" t="n">
        <v>460186</v>
      </c>
    </row>
    <row r="22" spans="1:3">
      <c s="4" r="A22" t="s">
        <v>49</v>
      </c>
      <c s="5" r="B22" t="n">
        <v>819930</v>
      </c>
      <c s="7" r="C22" t="n">
        <v>344075</v>
      </c>
    </row>
    <row r="23" spans="1:3">
      <c s="3" r="A23" t="s">
        <v>50</v>
      </c>
    </row>
    <row r="24" spans="1:3">
      <c s="4" r="A24" t="s">
        <v>51</v>
      </c>
      <c s="5" r="B24" t="n">
        <v>33919</v>
      </c>
      <c s="5" r="C24" t="n">
        <v>33919</v>
      </c>
    </row>
    <row r="25" spans="1:3">
      <c s="4" r="A25" t="s">
        <v>52</v>
      </c>
      <c s="5" r="B25" t="n">
        <v>7420</v>
      </c>
      <c s="5" r="C25" t="n">
        <v>2973</v>
      </c>
    </row>
    <row r="26" spans="1:3">
      <c s="4" r="A26" t="s">
        <v>53</v>
      </c>
      <c s="5" r="B26" t="n">
        <v>3619913</v>
      </c>
      <c s="5" r="C26" t="n">
        <v>3341070</v>
      </c>
    </row>
    <row r="27" spans="1:3">
      <c s="4" r="A27" t="s">
        <v>54</v>
      </c>
      <c s="5" r="B27" t="n">
        <v>-3708822</v>
      </c>
      <c s="5" r="C27" t="n">
        <v>-2647088</v>
      </c>
    </row>
    <row r="28" spans="1:3">
      <c s="4" r="A28" t="s">
        <v>55</v>
      </c>
      <c s="5" r="B28" t="n">
        <v>-47570</v>
      </c>
      <c s="5" r="C28" t="n">
        <v>730874</v>
      </c>
    </row>
    <row r="29" spans="1:3">
      <c s="4" r="A29" t="s">
        <v>56</v>
      </c>
      <c s="7" r="B29" t="n">
        <v>772360</v>
      </c>
      <c s="7" r="C29" t="n">
        <v>1074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54</v>
      </c>
    </row>
    <row r="4" spans="1:2">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1</v>
      </c>
      <c s="2" r="B1" t="s">
        <v>1</v>
      </c>
    </row>
    <row r="2" spans="1:2">
      <c s="2" r="B2" t="s">
        <v>2</v>
      </c>
    </row>
    <row r="3" spans="1:2">
      <c s="3" r="A3" t="s">
        <v>140</v>
      </c>
    </row>
    <row r="4" spans="1:2">
      <c s="4" r="A4" t="s">
        <v>182</v>
      </c>
      <c s="4" r="B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48</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6</v>
      </c>
      <c s="2" r="B1" t="s">
        <v>1</v>
      </c>
    </row>
    <row r="2" spans="1:2">
      <c s="2" r="B2" t="s">
        <v>2</v>
      </c>
    </row>
    <row r="3" spans="1:2">
      <c s="3" r="A3" t="s">
        <v>15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54</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6</v>
      </c>
      <c s="2" r="B1" t="s">
        <v>1</v>
      </c>
    </row>
    <row r="2" spans="1:2">
      <c s="2" r="B2" t="s">
        <v>2</v>
      </c>
    </row>
    <row r="3" spans="1:2">
      <c s="3" r="A3" t="s">
        <v>157</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154</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208</v>
      </c>
      <c s="2" r="B1" t="s">
        <v>1</v>
      </c>
    </row>
    <row r="2" spans="1:3">
      <c s="2" r="B2" t="s">
        <v>2</v>
      </c>
      <c s="2" r="C2" t="s">
        <v>28</v>
      </c>
    </row>
    <row r="3" spans="1:3">
      <c s="3" r="A3" t="s">
        <v>140</v>
      </c>
    </row>
    <row r="4" spans="1:3">
      <c s="4" r="A4" t="s">
        <v>209</v>
      </c>
      <c s="4" r="B4" t="s">
        <v>210</v>
      </c>
    </row>
    <row r="5" spans="1:3">
      <c s="4" r="A5" t="s">
        <v>54</v>
      </c>
      <c s="7" r="B5" t="n">
        <v>-3708822</v>
      </c>
      <c s="7" r="C5" t="n">
        <v>-2647088</v>
      </c>
    </row>
    <row r="6" spans="1:3">
      <c s="4" r="A6" t="s">
        <v>211</v>
      </c>
      <c s="7" r="B6" t="n">
        <v>293773</v>
      </c>
      <c s="7" r="C6" t="n">
        <v>628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8</v>
      </c>
    </row>
    <row r="2" spans="1:3">
      <c s="3" r="A2" t="s">
        <v>58</v>
      </c>
    </row>
    <row r="3" spans="1:3">
      <c s="4" r="A3" t="s">
        <v>59</v>
      </c>
      <c s="8" r="B3" t="n">
        <v>0.001</v>
      </c>
      <c s="8" r="C3" t="n">
        <v>0.001</v>
      </c>
    </row>
    <row r="4" spans="1:3">
      <c s="4" r="A4" t="s">
        <v>60</v>
      </c>
      <c s="5" r="B4" t="n">
        <v>75000000</v>
      </c>
      <c s="5" r="C4" t="n">
        <v>75000000</v>
      </c>
    </row>
    <row r="5" spans="1:3">
      <c s="4" r="A5" t="s">
        <v>61</v>
      </c>
      <c s="5" r="B5" t="n">
        <v>33919419</v>
      </c>
      <c s="5" r="C5" t="n">
        <v>33919419</v>
      </c>
    </row>
    <row r="6" spans="1:3">
      <c s="4" r="A6" t="s">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12</v>
      </c>
      <c s="2" r="B1" t="s">
        <v>2</v>
      </c>
      <c s="2" r="C1" t="s">
        <v>28</v>
      </c>
    </row>
    <row r="2" spans="1:3">
      <c s="3" r="A2" t="s">
        <v>148</v>
      </c>
    </row>
    <row r="3" spans="1:3">
      <c s="4" r="A3" t="s">
        <v>213</v>
      </c>
      <c s="7" r="B3" t="n">
        <v>73899</v>
      </c>
      <c s="7" r="C3" t="n">
        <v>86606</v>
      </c>
    </row>
    <row r="4" spans="1:3">
      <c s="4" r="A4" t="s">
        <v>214</v>
      </c>
      <c s="7" r="B4" t="n">
        <v>92609</v>
      </c>
      <c s="5" r="C4" t="n">
        <v>32622</v>
      </c>
    </row>
    <row r="5" spans="1:3">
      <c s="4" r="A5" t="s">
        <v>215</v>
      </c>
      <c s="5" r="C5" t="n">
        <v>19591</v>
      </c>
    </row>
    <row r="6" spans="1:3">
      <c s="4" r="A6" t="s">
        <v>34</v>
      </c>
      <c s="7" r="B6" t="n">
        <v>166508</v>
      </c>
      <c s="7" r="C6" t="n">
        <v>1388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216</v>
      </c>
      <c s="2" r="B1" t="s">
        <v>1</v>
      </c>
      <c s="2" r="C1" t="s">
        <v>217</v>
      </c>
    </row>
    <row r="2" spans="1:3">
      <c s="2" r="B2" t="s">
        <v>2</v>
      </c>
      <c s="2" r="C2" t="s">
        <v>28</v>
      </c>
    </row>
    <row r="3" spans="1:3">
      <c s="4" r="A3" t="s">
        <v>218</v>
      </c>
    </row>
    <row r="4" spans="1:3">
      <c s="4" r="A4" t="s">
        <v>219</v>
      </c>
      <c s="7" r="B4" t="n">
        <v>78618</v>
      </c>
    </row>
    <row r="5" spans="1:3">
      <c s="4" r="A5" t="s">
        <v>220</v>
      </c>
      <c s="5" r="B5" t="n">
        <v>16909</v>
      </c>
    </row>
    <row r="6" spans="1:3">
      <c s="4" r="A6" t="s">
        <v>221</v>
      </c>
      <c s="5" r="B6" t="n">
        <v>51680</v>
      </c>
    </row>
    <row r="7" spans="1:3">
      <c s="4" r="A7" t="s">
        <v>150</v>
      </c>
      <c s="5" r="B7" t="n">
        <v>16000</v>
      </c>
    </row>
    <row r="8" spans="1:3">
      <c s="4" r="A8" t="s">
        <v>222</v>
      </c>
      <c s="5" r="B8" t="n">
        <v>163207</v>
      </c>
    </row>
    <row r="9" spans="1:3">
      <c s="4" r="A9" t="s">
        <v>223</v>
      </c>
    </row>
    <row r="10" spans="1:3">
      <c s="4" r="A10" t="s">
        <v>219</v>
      </c>
      <c s="5" r="B10" t="n">
        <v>19691</v>
      </c>
    </row>
    <row r="11" spans="1:3">
      <c s="4" r="A11" t="s">
        <v>220</v>
      </c>
      <c s="5" r="B11" t="n">
        <v>5522</v>
      </c>
    </row>
    <row r="12" spans="1:3">
      <c s="4" r="A12" t="s">
        <v>221</v>
      </c>
      <c s="5" r="B12" t="n">
        <v>5917</v>
      </c>
    </row>
    <row r="13" spans="1:3">
      <c s="4" r="A13" t="s">
        <v>150</v>
      </c>
      <c s="5" r="B13" t="n">
        <v>2667</v>
      </c>
    </row>
    <row r="14" spans="1:3">
      <c s="4" r="A14" t="s">
        <v>222</v>
      </c>
      <c s="5" r="B14" t="n">
        <v>33797</v>
      </c>
    </row>
    <row r="15" spans="1:3">
      <c s="4" r="A15" t="s">
        <v>224</v>
      </c>
    </row>
    <row r="16" spans="1:3">
      <c s="4" r="A16" t="s">
        <v>219</v>
      </c>
      <c s="5" r="B16" t="n">
        <v>58927</v>
      </c>
      <c s="7" r="C16" t="n">
        <v>52041</v>
      </c>
    </row>
    <row r="17" spans="1:3">
      <c s="4" r="A17" t="s">
        <v>220</v>
      </c>
      <c s="5" r="B17" t="n">
        <v>11387</v>
      </c>
      <c s="5" r="C17" t="n">
        <v>12170</v>
      </c>
    </row>
    <row r="18" spans="1:3">
      <c s="4" r="A18" t="s">
        <v>221</v>
      </c>
      <c s="5" r="B18" t="n">
        <v>45763</v>
      </c>
      <c s="5" r="C18" t="n">
        <v>36125</v>
      </c>
    </row>
    <row r="19" spans="1:3">
      <c s="4" r="A19" t="s">
        <v>150</v>
      </c>
      <c s="5" r="B19" t="n">
        <v>13333</v>
      </c>
      <c s="5" r="C19" t="n">
        <v>16000</v>
      </c>
    </row>
    <row r="20" spans="1:3">
      <c s="4" r="A20" t="s">
        <v>222</v>
      </c>
      <c s="7" r="B20" t="n">
        <v>129410</v>
      </c>
      <c s="7" r="C20" t="n">
        <v>116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s="1" r="A1" t="s">
        <v>225</v>
      </c>
      <c s="2" r="B1" t="s">
        <v>64</v>
      </c>
      <c s="2" r="D1" t="s">
        <v>1</v>
      </c>
      <c s="2" r="F1" t="s">
        <v>217</v>
      </c>
    </row>
    <row r="2" spans="1:6">
      <c s="2" r="B2" t="s">
        <v>2</v>
      </c>
      <c s="2" r="C2" t="s">
        <v>65</v>
      </c>
      <c s="2" r="D2" t="s">
        <v>2</v>
      </c>
      <c s="2" r="E2" t="s">
        <v>65</v>
      </c>
      <c s="2" r="F2" t="s">
        <v>28</v>
      </c>
    </row>
    <row r="3" spans="1:6">
      <c s="4" r="A3" t="s">
        <v>226</v>
      </c>
      <c s="7" r="B3" t="n">
        <v>4830</v>
      </c>
      <c s="7" r="C3" t="n">
        <v>2887</v>
      </c>
      <c s="7" r="D3" t="n">
        <v>9105</v>
      </c>
      <c s="7" r="E3" t="n">
        <v>5775</v>
      </c>
    </row>
    <row r="4" spans="1:6">
      <c s="4" r="A4" t="s">
        <v>227</v>
      </c>
    </row>
    <row r="5" spans="1:6">
      <c s="4" r="A5" t="s">
        <v>226</v>
      </c>
      <c s="5" r="D5" t="n">
        <v>8160</v>
      </c>
    </row>
    <row r="6" spans="1:6">
      <c s="4" r="A6" t="s">
        <v>228</v>
      </c>
    </row>
    <row r="7" spans="1:6">
      <c s="4" r="A7" t="s">
        <v>226</v>
      </c>
      <c s="5" r="D7" t="n">
        <v>16321</v>
      </c>
    </row>
    <row r="8" spans="1:6">
      <c s="4" r="A8" t="s">
        <v>229</v>
      </c>
    </row>
    <row r="9" spans="1:6">
      <c s="4" r="A9" t="s">
        <v>226</v>
      </c>
      <c s="5" r="D9" t="n">
        <v>16321</v>
      </c>
    </row>
    <row r="10" spans="1:6">
      <c s="4" r="A10" t="s">
        <v>230</v>
      </c>
    </row>
    <row r="11" spans="1:6">
      <c s="4" r="A11" t="s">
        <v>226</v>
      </c>
      <c s="5" r="D11" t="n">
        <v>16321</v>
      </c>
    </row>
    <row r="12" spans="1:6">
      <c s="4" r="A12" t="s">
        <v>231</v>
      </c>
    </row>
    <row r="13" spans="1:6">
      <c s="4" r="A13" t="s">
        <v>226</v>
      </c>
      <c s="5" r="D13" t="n">
        <v>16321</v>
      </c>
    </row>
    <row r="14" spans="1:6">
      <c s="4" r="A14" t="s">
        <v>232</v>
      </c>
    </row>
    <row r="15" spans="1:6">
      <c s="4" r="A15" t="s">
        <v>226</v>
      </c>
      <c s="5" r="D15" t="n">
        <v>55966</v>
      </c>
    </row>
    <row r="16" spans="1:6">
      <c s="4" r="A16" t="s">
        <v>224</v>
      </c>
    </row>
    <row r="17" spans="1:6">
      <c s="4" r="A17" t="s">
        <v>222</v>
      </c>
      <c s="7" r="D17" t="n">
        <v>129410</v>
      </c>
      <c s="7" r="F17" t="n">
        <v>1163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33</v>
      </c>
      <c s="2" r="B1" t="s">
        <v>64</v>
      </c>
      <c s="2" r="D1" t="s">
        <v>1</v>
      </c>
    </row>
    <row r="2" spans="1:5">
      <c s="2" r="B2" t="s">
        <v>2</v>
      </c>
      <c s="2" r="C2" t="s">
        <v>65</v>
      </c>
      <c s="2" r="D2" t="s">
        <v>2</v>
      </c>
      <c s="2" r="E2" t="s">
        <v>65</v>
      </c>
    </row>
    <row r="3" spans="1:5">
      <c s="3" r="A3" t="s">
        <v>151</v>
      </c>
    </row>
    <row r="4" spans="1:5">
      <c s="4" r="A4" t="s">
        <v>234</v>
      </c>
      <c s="7" r="B4" t="n">
        <v>4830</v>
      </c>
      <c s="7" r="C4" t="n">
        <v>2887</v>
      </c>
      <c s="7" r="D4" t="n">
        <v>9105</v>
      </c>
      <c s="7" r="E4" t="n">
        <v>57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35</v>
      </c>
      <c s="2" r="B1" t="s">
        <v>2</v>
      </c>
      <c s="2" r="C1" t="s">
        <v>28</v>
      </c>
    </row>
    <row r="2" spans="1:3">
      <c s="3" r="A2" t="s">
        <v>154</v>
      </c>
    </row>
    <row r="3" spans="1:3">
      <c s="4" r="A3" t="s">
        <v>236</v>
      </c>
      <c s="7" r="B3" t="n">
        <v>14767</v>
      </c>
      <c s="7" r="C3" t="n">
        <v>18111</v>
      </c>
    </row>
    <row r="4" spans="1:3">
      <c s="4" r="A4" t="s">
        <v>237</v>
      </c>
      <c s="5" r="B4" t="n">
        <v>-4200</v>
      </c>
      <c s="5" r="C4" t="n">
        <v>-4347</v>
      </c>
    </row>
    <row r="5" spans="1:3">
      <c s="4" r="A5" t="s">
        <v>238</v>
      </c>
      <c s="7" r="B5" t="n">
        <v>10567</v>
      </c>
      <c s="7" r="C5" t="n">
        <v>137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239</v>
      </c>
      <c s="2" r="B1" t="s">
        <v>240</v>
      </c>
      <c s="2" r="C1" t="s">
        <v>241</v>
      </c>
      <c s="2" r="D1" t="s">
        <v>242</v>
      </c>
      <c s="2" r="E1" t="s">
        <v>2</v>
      </c>
      <c s="2" r="F1" t="s">
        <v>28</v>
      </c>
    </row>
    <row r="2" spans="1:6">
      <c s="4" r="A2" t="s">
        <v>238</v>
      </c>
      <c s="7" r="E2" t="n">
        <v>10567</v>
      </c>
      <c s="7" r="F2" t="n">
        <v>13764</v>
      </c>
    </row>
    <row r="3" spans="1:6">
      <c s="4" r="A3" t="s">
        <v>243</v>
      </c>
    </row>
    <row r="4" spans="1:6">
      <c s="4" r="A4" t="s">
        <v>244</v>
      </c>
      <c s="7" r="B4" t="n">
        <v>3338</v>
      </c>
      <c s="7" r="C4" t="n">
        <v>5214</v>
      </c>
      <c s="7" r="D4" t="n">
        <v>20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45</v>
      </c>
      <c s="2" r="B1" t="s">
        <v>2</v>
      </c>
      <c s="2" r="C1" t="s">
        <v>28</v>
      </c>
    </row>
    <row r="2" spans="1:3">
      <c s="3" r="A2" t="s">
        <v>154</v>
      </c>
    </row>
    <row r="3" spans="1:3">
      <c s="4" r="A3" t="s">
        <v>246</v>
      </c>
      <c s="7" r="B3" t="n">
        <v>35000</v>
      </c>
    </row>
    <row r="4" spans="1:3">
      <c s="4" r="A4" t="s">
        <v>247</v>
      </c>
      <c s="4" r="B4" t="s">
        <v>248</v>
      </c>
      <c s="4" r="C4" t="s">
        <v>249</v>
      </c>
    </row>
    <row r="5" spans="1:3">
      <c s="4" r="A5" t="s">
        <v>250</v>
      </c>
      <c s="4" r="B5" t="s">
        <v>251</v>
      </c>
    </row>
    <row r="6" spans="1:3">
      <c s="4" r="A6" t="s">
        <v>30</v>
      </c>
      <c s="7" r="B6" t="n">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8</v>
      </c>
    </row>
    <row r="2" spans="1:3">
      <c s="3" r="A2" t="s">
        <v>29</v>
      </c>
    </row>
    <row r="3" spans="1:3">
      <c s="4" r="A3" t="s">
        <v>35</v>
      </c>
      <c s="7" r="B3" t="n">
        <v>114036</v>
      </c>
      <c s="7" r="C3" t="n">
        <v>114349</v>
      </c>
    </row>
    <row r="4" spans="1:3">
      <c s="3" r="A4" t="s">
        <v>39</v>
      </c>
    </row>
    <row r="5" spans="1:3">
      <c s="4" r="A5" t="s">
        <v>43</v>
      </c>
      <c s="5" r="B5" t="n">
        <v>3030</v>
      </c>
      <c s="5" r="C5" t="n">
        <v>3030</v>
      </c>
    </row>
    <row r="6" spans="1:3">
      <c s="4" r="A6" t="s">
        <v>44</v>
      </c>
      <c s="7" r="B6" t="n">
        <v>474</v>
      </c>
      <c s="7" r="C6" t="n">
        <v>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253</v>
      </c>
      <c s="2" r="B1" t="s">
        <v>2</v>
      </c>
      <c s="2" r="C1" t="s">
        <v>28</v>
      </c>
      <c s="2" r="D1" t="s">
        <v>65</v>
      </c>
    </row>
    <row r="2" spans="1:4">
      <c s="4" r="A2" t="s">
        <v>254</v>
      </c>
      <c s="7" r="B2" t="n">
        <v>81000</v>
      </c>
    </row>
    <row r="3" spans="1:4">
      <c s="4" r="A3" t="s">
        <v>41</v>
      </c>
      <c s="5" r="B3" t="n">
        <v>230004</v>
      </c>
      <c s="7" r="C3" t="n">
        <v>235391</v>
      </c>
    </row>
    <row r="4" spans="1:4">
      <c s="4" r="A4" t="s">
        <v>255</v>
      </c>
    </row>
    <row r="5" spans="1:4">
      <c s="4" r="A5" t="s">
        <v>254</v>
      </c>
      <c s="7" r="B5" t="n">
        <v>6635</v>
      </c>
    </row>
    <row r="6" spans="1:4">
      <c s="4" r="A6" t="s">
        <v>41</v>
      </c>
      <c s="7" r="D6" t="n">
        <v>27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14"/>
  </cols>
  <sheetData>
    <row r="1" spans="1:5">
      <c s="1" r="A1" t="s">
        <v>256</v>
      </c>
      <c s="2" r="B1" t="s">
        <v>1</v>
      </c>
      <c s="2" r="D1" t="s">
        <v>217</v>
      </c>
    </row>
    <row r="2" spans="1:5">
      <c s="2" r="B2" t="s">
        <v>2</v>
      </c>
      <c s="2" r="C2" t="s">
        <v>65</v>
      </c>
      <c s="2" r="D2" t="s">
        <v>28</v>
      </c>
      <c s="2" r="E2" t="s">
        <v>257</v>
      </c>
    </row>
    <row r="3" spans="1:5">
      <c s="4" r="A3" t="s">
        <v>31</v>
      </c>
      <c s="7" r="D3" t="n">
        <v>20000</v>
      </c>
    </row>
    <row r="4" spans="1:5">
      <c s="4" r="A4" t="s">
        <v>254</v>
      </c>
      <c s="7" r="B4" t="n">
        <v>81000</v>
      </c>
    </row>
    <row r="5" spans="1:5">
      <c s="4" r="A5" t="s">
        <v>258</v>
      </c>
      <c s="5" r="B5" t="n">
        <v>3619913</v>
      </c>
      <c s="7" r="D5" t="n">
        <v>3341070</v>
      </c>
    </row>
    <row r="6" spans="1:5">
      <c s="4" r="A6" t="s">
        <v>160</v>
      </c>
    </row>
    <row r="7" spans="1:5">
      <c s="4" r="A7" t="s">
        <v>259</v>
      </c>
      <c s="7" r="C7" t="n">
        <v>309000</v>
      </c>
      <c s="7" r="E7" t="n">
        <v>354000</v>
      </c>
    </row>
    <row r="8" spans="1:5">
      <c s="4" r="A8" t="s">
        <v>31</v>
      </c>
      <c s="5" r="C8" t="n">
        <v>20000</v>
      </c>
    </row>
    <row r="9" spans="1:5">
      <c s="4" r="A9" t="s">
        <v>260</v>
      </c>
      <c s="5" r="C9" t="n">
        <v>81000</v>
      </c>
    </row>
    <row r="10" spans="1:5">
      <c s="4" r="A10" t="s">
        <v>261</v>
      </c>
      <c s="7" r="C10" t="n">
        <v>663000</v>
      </c>
    </row>
    <row r="11" spans="1:5">
      <c s="4" r="A11" t="s">
        <v>247</v>
      </c>
      <c s="4" r="C11" t="s">
        <v>262</v>
      </c>
    </row>
    <row r="12" spans="1:5">
      <c s="4" r="A12" t="s">
        <v>263</v>
      </c>
      <c s="7" r="C12" t="n">
        <v>13645</v>
      </c>
    </row>
    <row r="13" spans="1:5">
      <c s="4" r="A13" t="s">
        <v>264</v>
      </c>
      <c s="9" r="C13" t="n">
        <v>0.2</v>
      </c>
    </row>
    <row r="14" spans="1:5">
      <c s="4" r="A14" t="s">
        <v>265</v>
      </c>
      <c s="4" r="C14" t="s">
        <v>266</v>
      </c>
    </row>
    <row r="15" spans="1:5">
      <c s="4" r="A15" t="s">
        <v>267</v>
      </c>
      <c s="5" r="D15" t="n">
        <v>3222120</v>
      </c>
    </row>
    <row r="16" spans="1:5">
      <c s="4" r="A16" t="s">
        <v>268</v>
      </c>
    </row>
    <row r="17" spans="1:5">
      <c s="4" r="A17" t="s">
        <v>259</v>
      </c>
      <c s="7" r="B17" t="n">
        <v>492500</v>
      </c>
    </row>
    <row r="18" spans="1:5">
      <c s="4" r="A18" t="s">
        <v>247</v>
      </c>
      <c s="4" r="B18" t="s">
        <v>269</v>
      </c>
    </row>
    <row r="19" spans="1:5">
      <c s="4" r="A19" t="s">
        <v>270</v>
      </c>
      <c s="7" r="B19" t="n">
        <v>7086</v>
      </c>
    </row>
    <row r="20" spans="1:5">
      <c s="4" r="A20" t="s">
        <v>264</v>
      </c>
      <c s="9" r="B20" t="n">
        <v>0.15</v>
      </c>
    </row>
    <row r="21" spans="1:5">
      <c s="4" r="A21" t="s">
        <v>265</v>
      </c>
      <c s="4" r="B21" t="s">
        <v>271</v>
      </c>
    </row>
    <row r="22" spans="1:5">
      <c s="4" r="A22" t="s">
        <v>272</v>
      </c>
      <c s="7" r="B22" t="n">
        <v>39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18472</v>
      </c>
      <c s="7" r="C4" t="n">
        <v>22007</v>
      </c>
      <c s="7" r="D4" t="n">
        <v>142994</v>
      </c>
      <c s="7" r="E4" t="n">
        <v>38139</v>
      </c>
    </row>
    <row r="5" spans="1:5">
      <c s="4" r="A5" t="s">
        <v>68</v>
      </c>
      <c s="5" r="B5" t="n">
        <v>96911</v>
      </c>
      <c s="5" r="C5" t="n">
        <v>18317</v>
      </c>
      <c s="5" r="D5" t="n">
        <v>129735</v>
      </c>
      <c s="5" r="E5" t="n">
        <v>35253</v>
      </c>
    </row>
    <row r="6" spans="1:5">
      <c s="4" r="A6" t="s">
        <v>69</v>
      </c>
      <c s="5" r="B6" t="n">
        <v>21561</v>
      </c>
      <c s="7" r="C6" t="n">
        <v>3690</v>
      </c>
      <c s="5" r="D6" t="n">
        <v>13259</v>
      </c>
      <c s="7" r="E6" t="n">
        <v>2886</v>
      </c>
    </row>
    <row r="7" spans="1:5">
      <c s="3" r="A7" t="s">
        <v>70</v>
      </c>
    </row>
    <row r="8" spans="1:5">
      <c s="4" r="A8" t="s">
        <v>71</v>
      </c>
      <c s="5" r="B8" t="n">
        <v>141669</v>
      </c>
      <c s="5" r="D8" t="n">
        <v>283290</v>
      </c>
    </row>
    <row r="9" spans="1:5">
      <c s="4" r="A9" t="s">
        <v>72</v>
      </c>
      <c s="5" r="B9" t="n">
        <v>112750</v>
      </c>
      <c s="7" r="C9" t="n">
        <v>47000</v>
      </c>
      <c s="5" r="D9" t="n">
        <v>219250</v>
      </c>
      <c s="7" r="E9" t="n">
        <v>109100</v>
      </c>
    </row>
    <row r="10" spans="1:5">
      <c s="4" r="A10" t="s">
        <v>73</v>
      </c>
      <c s="5" r="B10" t="n">
        <v>74252</v>
      </c>
      <c s="5" r="C10" t="n">
        <v>9049</v>
      </c>
      <c s="5" r="D10" t="n">
        <v>167589</v>
      </c>
      <c s="5" r="E10" t="n">
        <v>26404</v>
      </c>
    </row>
    <row r="11" spans="1:5">
      <c s="4" r="A11" t="s">
        <v>74</v>
      </c>
      <c s="5" r="B11" t="n">
        <v>102839</v>
      </c>
      <c s="5" r="C11" t="n">
        <v>10391</v>
      </c>
      <c s="5" r="D11" t="n">
        <v>191178</v>
      </c>
      <c s="5" r="E11" t="n">
        <v>11533</v>
      </c>
    </row>
    <row r="12" spans="1:5">
      <c s="4" r="A12" t="s">
        <v>75</v>
      </c>
      <c s="5" r="B12" t="n">
        <v>96265</v>
      </c>
      <c s="5" r="C12" t="n">
        <v>114441</v>
      </c>
      <c s="5" r="D12" t="n">
        <v>178256</v>
      </c>
      <c s="5" r="E12" t="n">
        <v>220029</v>
      </c>
    </row>
    <row r="13" spans="1:5">
      <c s="4" r="A13" t="s">
        <v>76</v>
      </c>
      <c s="5" r="B13" t="n">
        <v>6101</v>
      </c>
      <c s="5" r="C13" t="n">
        <v>1371</v>
      </c>
      <c s="5" r="D13" t="n">
        <v>28758</v>
      </c>
      <c s="5" r="E13" t="n">
        <v>16986</v>
      </c>
    </row>
    <row r="14" spans="1:5">
      <c s="4" r="A14" t="s">
        <v>77</v>
      </c>
      <c s="5" r="B14" t="n">
        <v>8500</v>
      </c>
      <c s="5" r="C14" t="n">
        <v>3250</v>
      </c>
      <c s="5" r="D14" t="n">
        <v>16000</v>
      </c>
      <c s="5" r="E14" t="n">
        <v>4500</v>
      </c>
    </row>
    <row r="15" spans="1:5">
      <c s="4" r="A15" t="s">
        <v>78</v>
      </c>
      <c s="5" r="B15" t="n">
        <v>8383</v>
      </c>
      <c s="5" r="C15" t="n">
        <v>7486</v>
      </c>
      <c s="5" r="D15" t="n">
        <v>8960</v>
      </c>
      <c s="5" r="E15" t="n">
        <v>12952</v>
      </c>
    </row>
    <row r="16" spans="1:5">
      <c s="4" r="A16" t="s">
        <v>79</v>
      </c>
      <c s="5" r="B16" t="n">
        <v>4830</v>
      </c>
      <c s="5" r="C16" t="n">
        <v>2887</v>
      </c>
      <c s="5" r="D16" t="n">
        <v>9105</v>
      </c>
      <c s="5" r="E16" t="n">
        <v>5775</v>
      </c>
    </row>
    <row r="17" spans="1:5">
      <c s="4" r="A17" t="s">
        <v>80</v>
      </c>
      <c s="5" r="B17" t="n">
        <v>555589</v>
      </c>
      <c s="5" r="C17" t="n">
        <v>195875</v>
      </c>
      <c s="5" r="D17" t="n">
        <v>1102386</v>
      </c>
      <c s="5" r="E17" t="n">
        <v>407279</v>
      </c>
    </row>
    <row r="18" spans="1:5">
      <c s="4" r="A18" t="s">
        <v>81</v>
      </c>
      <c s="7" r="C18" t="n">
        <v>-192185</v>
      </c>
      <c s="7" r="E18" t="n">
        <v>-404393</v>
      </c>
    </row>
    <row r="19" spans="1:5">
      <c s="4" r="A19" t="s">
        <v>82</v>
      </c>
      <c s="7" r="B19" t="n">
        <v>5719</v>
      </c>
      <c s="7" r="D19" t="n">
        <v>27393</v>
      </c>
    </row>
    <row r="20" spans="1:5">
      <c s="4" r="A20" t="s">
        <v>83</v>
      </c>
      <c s="7" r="C20" t="n">
        <v>-192185</v>
      </c>
      <c s="7" r="E20" t="n">
        <v>-404393</v>
      </c>
    </row>
    <row r="21" spans="1:5">
      <c s="4" r="A21" t="s">
        <v>84</v>
      </c>
    </row>
    <row r="22" spans="1:5">
      <c s="4" r="A22" t="s">
        <v>85</v>
      </c>
      <c s="7" r="C22" t="n">
        <v>-192185</v>
      </c>
      <c s="7" r="D22" t="n">
        <v>-1061734</v>
      </c>
      <c s="7" r="E22" t="n">
        <v>-404393</v>
      </c>
    </row>
    <row r="23" spans="1:5">
      <c s="4" r="A23" t="s">
        <v>86</v>
      </c>
      <c s="9" r="B23" t="n">
        <v>-0.02</v>
      </c>
      <c s="9" r="C23" t="n">
        <v>-0.02</v>
      </c>
      <c s="9" r="D23" t="n">
        <v>-0.03</v>
      </c>
      <c s="9" r="E23" t="n">
        <v>-0.04</v>
      </c>
    </row>
    <row r="24" spans="1:5">
      <c s="4" r="A24" t="s">
        <v>87</v>
      </c>
      <c s="5" r="B24" t="n">
        <v>33919419</v>
      </c>
      <c s="5" r="C24" t="n">
        <v>10000000</v>
      </c>
      <c s="5" r="D24" t="n">
        <v>33919419</v>
      </c>
      <c s="5" r="E24" t="n">
        <v>1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28"/>
    <col customWidth="1" max="3" min="3" width="21"/>
  </cols>
  <sheetData>
    <row r="1" spans="1:3">
      <c s="1" r="A1" t="s">
        <v>273</v>
      </c>
      <c s="2" r="B1" t="s">
        <v>1</v>
      </c>
    </row>
    <row r="2" spans="1:3">
      <c s="2" r="B2" t="s">
        <v>274</v>
      </c>
      <c s="2" r="C2" t="s">
        <v>275</v>
      </c>
    </row>
    <row r="3" spans="1:3">
      <c s="4" r="A3" t="s">
        <v>33</v>
      </c>
      <c s="7" r="B3" t="n">
        <v>161697</v>
      </c>
      <c s="7" r="C3" t="n">
        <v>211534</v>
      </c>
    </row>
    <row r="4" spans="1:3">
      <c s="4" r="A4" t="s">
        <v>276</v>
      </c>
    </row>
    <row r="5" spans="1:3">
      <c s="4" r="A5" t="s">
        <v>277</v>
      </c>
      <c s="4" r="B5" t="s">
        <v>278</v>
      </c>
    </row>
    <row r="6" spans="1:3">
      <c s="4" r="A6" t="s">
        <v>279</v>
      </c>
      <c s="5" r="B6" t="n">
        <v>5000</v>
      </c>
    </row>
    <row r="7" spans="1:3">
      <c s="4" r="A7" t="s">
        <v>280</v>
      </c>
      <c s="7" r="B7" t="n">
        <v>-41153</v>
      </c>
    </row>
    <row r="8" spans="1:3">
      <c s="4" r="A8" t="s">
        <v>33</v>
      </c>
      <c s="7" r="B8" t="n">
        <v>322</v>
      </c>
      <c s="7" r="C8" t="n">
        <v>66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81</v>
      </c>
      <c s="2" r="B1" t="s">
        <v>64</v>
      </c>
      <c s="2" r="D1" t="s">
        <v>1</v>
      </c>
    </row>
    <row r="2" spans="1:11">
      <c s="2" r="B2" t="s">
        <v>2</v>
      </c>
      <c s="2" r="C2" t="s">
        <v>65</v>
      </c>
      <c s="2" r="D2" t="s">
        <v>2</v>
      </c>
      <c s="2" r="E2" t="s">
        <v>65</v>
      </c>
      <c s="2" r="F2" t="s">
        <v>282</v>
      </c>
      <c s="2" r="G2" t="s">
        <v>283</v>
      </c>
      <c s="2" r="H2" t="s">
        <v>284</v>
      </c>
      <c s="2" r="I2" t="s">
        <v>28</v>
      </c>
      <c s="2" r="J2" t="s">
        <v>285</v>
      </c>
      <c s="2" r="K2" t="s">
        <v>286</v>
      </c>
    </row>
    <row r="3" spans="1:11">
      <c s="4" r="A3" t="s">
        <v>59</v>
      </c>
      <c s="4" r="B3" t="s">
        <v>287</v>
      </c>
      <c s="4" r="D3" t="s">
        <v>287</v>
      </c>
      <c s="4" r="I3" t="s">
        <v>287</v>
      </c>
    </row>
    <row r="4" spans="1:11">
      <c s="4" r="A4" t="s">
        <v>60</v>
      </c>
      <c s="5" r="B4" t="n">
        <v>75000000</v>
      </c>
      <c s="5" r="D4" t="n">
        <v>75000000</v>
      </c>
      <c s="5" r="I4" t="n">
        <v>75000000</v>
      </c>
    </row>
    <row r="5" spans="1:11">
      <c s="4" r="A5" t="s">
        <v>288</v>
      </c>
      <c s="5" r="B5" t="n">
        <v>33919419</v>
      </c>
      <c s="5" r="D5" t="n">
        <v>33919419</v>
      </c>
      <c s="5" r="I5" t="n">
        <v>33919419</v>
      </c>
    </row>
    <row r="6" spans="1:11">
      <c s="4" r="A6" t="s">
        <v>71</v>
      </c>
      <c s="7" r="B6" t="n">
        <v>141669</v>
      </c>
      <c s="7" r="D6" t="n">
        <v>283290</v>
      </c>
    </row>
    <row r="7" spans="1:11">
      <c s="4" r="A7" t="s">
        <v>289</v>
      </c>
    </row>
    <row r="8" spans="1:11">
      <c s="4" r="A8" t="s">
        <v>71</v>
      </c>
      <c s="7" r="D8" t="n">
        <v>4447</v>
      </c>
    </row>
    <row r="9" spans="1:11">
      <c s="4" r="A9" t="s">
        <v>290</v>
      </c>
    </row>
    <row r="10" spans="1:11">
      <c s="4" r="A10" t="s">
        <v>59</v>
      </c>
      <c s="9" r="J10" t="n">
        <v>0.3</v>
      </c>
    </row>
    <row r="11" spans="1:11">
      <c s="4" r="A11" t="s">
        <v>288</v>
      </c>
      <c s="5" r="J11" t="n">
        <v>4398207</v>
      </c>
    </row>
    <row r="12" spans="1:11">
      <c s="4" r="A12" t="s">
        <v>291</v>
      </c>
      <c s="7" r="J12" t="n">
        <v>1319462</v>
      </c>
    </row>
    <row r="13" spans="1:11">
      <c s="4" r="A13" t="s">
        <v>292</v>
      </c>
      <c s="5" r="F13" t="n">
        <v>879642</v>
      </c>
      <c s="5" r="G13" t="n">
        <v>1172855</v>
      </c>
      <c s="5" r="H13" t="n">
        <v>1172855</v>
      </c>
      <c s="5" r="I13" t="n">
        <v>1172855</v>
      </c>
      <c s="5" r="K13" t="n">
        <v>1172855</v>
      </c>
    </row>
    <row r="14" spans="1:11">
      <c s="4" r="A14" t="s">
        <v>71</v>
      </c>
      <c s="5" r="B14" t="n">
        <v>139478</v>
      </c>
      <c s="7" r="E14" t="n">
        <v>278843</v>
      </c>
    </row>
    <row r="15" spans="1:11">
      <c s="4" r="A15" t="s">
        <v>289</v>
      </c>
    </row>
    <row r="16" spans="1:11">
      <c s="4" r="A16" t="s">
        <v>59</v>
      </c>
      <c s="4" r="J16" t="s">
        <v>293</v>
      </c>
    </row>
    <row r="17" spans="1:11">
      <c s="4" r="A17" t="s">
        <v>288</v>
      </c>
      <c s="5" r="J17" t="n">
        <v>199833</v>
      </c>
    </row>
    <row r="18" spans="1:11">
      <c s="4" r="A18" t="s">
        <v>291</v>
      </c>
      <c s="7" r="J18" t="n">
        <v>8992</v>
      </c>
    </row>
    <row r="19" spans="1:11">
      <c s="4" r="A19" t="s">
        <v>294</v>
      </c>
      <c s="7" r="J19" t="n">
        <v>694</v>
      </c>
    </row>
    <row r="20" spans="1:11">
      <c s="4" r="A20" t="s">
        <v>295</v>
      </c>
      <c s="5" r="J20" t="n">
        <v>29975</v>
      </c>
    </row>
    <row r="21" spans="1:11">
      <c s="4" r="A21" t="s">
        <v>71</v>
      </c>
      <c s="7" r="B21" t="n">
        <v>2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9"/>
  </cols>
  <sheetData>
    <row r="1" spans="1:2">
      <c s="1" r="A1" t="s">
        <v>296</v>
      </c>
      <c s="2" r="B1" t="s">
        <v>92</v>
      </c>
    </row>
    <row r="2" spans="1:2">
      <c s="4" r="A2" t="s">
        <v>297</v>
      </c>
    </row>
    <row r="3" spans="1:2">
      <c s="4" r="A3" t="s">
        <v>298</v>
      </c>
      <c s="5" r="B3" t="n">
        <v>10484065</v>
      </c>
    </row>
    <row r="4" spans="1:2">
      <c s="4" r="A4" t="s">
        <v>299</v>
      </c>
      <c s="9" r="B4" t="n">
        <v>0.48</v>
      </c>
    </row>
    <row r="5" spans="1:2">
      <c s="4" r="A5" t="s">
        <v>300</v>
      </c>
    </row>
    <row r="6" spans="1:2">
      <c s="4" r="A6" t="s">
        <v>298</v>
      </c>
      <c s="5" r="B6" t="n">
        <v>6479002</v>
      </c>
    </row>
    <row r="7" spans="1:2">
      <c s="4" r="A7" t="s">
        <v>299</v>
      </c>
      <c s="4" r="B7" t="s">
        <v>301</v>
      </c>
    </row>
    <row r="8" spans="1:2">
      <c s="4" r="A8" t="s">
        <v>302</v>
      </c>
    </row>
    <row r="9" spans="1:2">
      <c s="4" r="A9" t="s">
        <v>298</v>
      </c>
      <c s="5" r="B9" t="n">
        <v>583110</v>
      </c>
    </row>
    <row r="10" spans="1:2">
      <c s="4" r="A10" t="s">
        <v>299</v>
      </c>
      <c s="4" r="B10" t="s">
        <v>301</v>
      </c>
    </row>
    <row r="11" spans="1:2">
      <c s="4" r="A11" t="s">
        <v>160</v>
      </c>
    </row>
    <row r="12" spans="1:2">
      <c s="4" r="A12" t="s">
        <v>298</v>
      </c>
      <c s="5" r="B12" t="n">
        <v>3222120</v>
      </c>
    </row>
    <row r="13" spans="1:2">
      <c s="4" r="A13" t="s">
        <v>299</v>
      </c>
      <c s="4" r="B13" t="s">
        <v>303</v>
      </c>
    </row>
    <row r="14" spans="1:2">
      <c s="4" r="A14" t="s">
        <v>304</v>
      </c>
    </row>
    <row r="15" spans="1:2">
      <c s="4" r="A15" t="s">
        <v>298</v>
      </c>
      <c s="5" r="B15" t="n">
        <v>183333</v>
      </c>
    </row>
    <row r="16" spans="1:2">
      <c s="4" r="A16" t="s">
        <v>299</v>
      </c>
      <c s="4" r="B16" t="s">
        <v>301</v>
      </c>
    </row>
    <row r="17" spans="1:2">
      <c s="4" r="A17" t="s">
        <v>305</v>
      </c>
    </row>
    <row r="18" spans="1:2">
      <c s="4" r="A18" t="s">
        <v>298</v>
      </c>
      <c s="5" r="B18" t="n">
        <v>16500</v>
      </c>
    </row>
    <row r="19" spans="1:2">
      <c s="4" r="A19" t="s">
        <v>299</v>
      </c>
      <c s="4" r="B19" t="s">
        <v>301</v>
      </c>
    </row>
    <row r="20" spans="1:2">
      <c s="4" r="A20" t="s">
        <v>306</v>
      </c>
    </row>
    <row r="21" spans="1:2">
      <c s="4" r="A21" t="s">
        <v>298</v>
      </c>
    </row>
    <row r="22" spans="1:2">
      <c s="4" r="A22" t="s">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07</v>
      </c>
      <c s="2" r="B1" t="s">
        <v>92</v>
      </c>
    </row>
    <row r="2" spans="1:2">
      <c s="4" r="A2" t="s">
        <v>308</v>
      </c>
      <c s="5" r="B2" t="n">
        <v>10484065</v>
      </c>
    </row>
    <row r="3" spans="1:2">
      <c s="4" r="A3" t="s">
        <v>309</v>
      </c>
    </row>
    <row r="4" spans="1:2">
      <c s="4" r="A4" t="s">
        <v>298</v>
      </c>
      <c s="5" r="B4" t="n">
        <v>7062112</v>
      </c>
    </row>
    <row r="5" spans="1:2">
      <c s="4" r="A5" t="s">
        <v>299</v>
      </c>
      <c s="4" r="B5" t="s">
        <v>301</v>
      </c>
    </row>
    <row r="6" spans="1:2">
      <c s="4" r="A6" t="s">
        <v>310</v>
      </c>
      <c s="4" r="B6" t="s">
        <v>311</v>
      </c>
    </row>
    <row r="7" spans="1:2">
      <c s="4" r="A7" t="s">
        <v>312</v>
      </c>
    </row>
    <row r="8" spans="1:2">
      <c s="4" r="A8" t="s">
        <v>298</v>
      </c>
      <c s="5" r="B8" t="n">
        <v>3222120</v>
      </c>
    </row>
    <row r="9" spans="1:2">
      <c s="4" r="A9" t="s">
        <v>299</v>
      </c>
      <c s="4" r="B9" t="s">
        <v>303</v>
      </c>
    </row>
    <row r="10" spans="1:2">
      <c s="4" r="A10" t="s">
        <v>310</v>
      </c>
      <c s="4" r="B10" t="s">
        <v>311</v>
      </c>
    </row>
    <row r="11" spans="1:2">
      <c s="4" r="A11" t="s">
        <v>313</v>
      </c>
    </row>
    <row r="12" spans="1:2">
      <c s="4" r="A12" t="s">
        <v>298</v>
      </c>
      <c s="5" r="B12" t="n">
        <v>199833</v>
      </c>
    </row>
    <row r="13" spans="1:2">
      <c s="4" r="A13" t="s">
        <v>299</v>
      </c>
      <c s="4" r="B13" t="s">
        <v>301</v>
      </c>
    </row>
    <row r="14" spans="1:2">
      <c s="4" r="A14" t="s">
        <v>310</v>
      </c>
      <c s="4" r="B14" t="s">
        <v>3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9"/>
    <col customWidth="1" max="3" min="3" width="9"/>
  </cols>
  <sheetData>
    <row r="1" spans="1:3">
      <c s="1" r="A1" t="s">
        <v>315</v>
      </c>
      <c s="2" r="B1" t="s">
        <v>92</v>
      </c>
      <c s="2" r="C1" t="s">
        <v>92</v>
      </c>
    </row>
    <row r="2" spans="1:3">
      <c s="3" r="A2" t="s">
        <v>172</v>
      </c>
    </row>
    <row r="3" spans="1:3">
      <c s="4" r="A3" t="s">
        <v>316</v>
      </c>
      <c s="7" r="B3" t="n">
        <v>6679</v>
      </c>
      <c s="7" r="C3" t="n">
        <v>6818</v>
      </c>
    </row>
    <row r="4" spans="1:3">
      <c s="4" r="A4" t="s">
        <v>317</v>
      </c>
      <c s="7" r="B4" t="n">
        <v>3027</v>
      </c>
      <c s="7" r="C4" t="n">
        <v>26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r="1" spans="1:2">
      <c s="1" r="A1" t="s">
        <v>318</v>
      </c>
      <c s="2" r="B1" t="s">
        <v>1</v>
      </c>
    </row>
    <row r="2" spans="1:2">
      <c s="2" r="B2" t="s">
        <v>319</v>
      </c>
    </row>
    <row r="3" spans="1:2">
      <c s="3" r="A3" t="s">
        <v>320</v>
      </c>
    </row>
    <row r="4" spans="1:2">
      <c s="4" r="A4" t="s">
        <v>321</v>
      </c>
      <c s="5" r="B4" t="n">
        <v>10484065</v>
      </c>
    </row>
    <row r="5" spans="1:2">
      <c s="4" r="A5" t="s">
        <v>322</v>
      </c>
      <c s="5" r="B5" t="n">
        <v>299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r="A1" t="s">
        <v>323</v>
      </c>
      <c s="2" r="B1" t="s">
        <v>64</v>
      </c>
      <c s="2" r="D1" t="s">
        <v>1</v>
      </c>
    </row>
    <row r="2" spans="1:5">
      <c s="2" r="B2" t="s">
        <v>2</v>
      </c>
      <c s="2" r="C2" t="s">
        <v>65</v>
      </c>
      <c s="2" r="D2" t="s">
        <v>2</v>
      </c>
      <c s="2" r="E2" t="s">
        <v>65</v>
      </c>
    </row>
    <row r="3" spans="1:5">
      <c s="4" r="A3" t="s">
        <v>324</v>
      </c>
    </row>
    <row r="4" spans="1:5">
      <c s="4" r="A4" t="s">
        <v>67</v>
      </c>
      <c s="4" r="D4" t="s">
        <v>325</v>
      </c>
      <c s="4" r="E4" t="s">
        <v>326</v>
      </c>
    </row>
    <row r="5" spans="1:5">
      <c s="4" r="A5" t="s">
        <v>324</v>
      </c>
    </row>
    <row r="6" spans="1:5">
      <c s="4" r="A6" t="s">
        <v>67</v>
      </c>
      <c s="4" r="B6" t="s">
        <v>327</v>
      </c>
      <c s="4" r="C6" t="s">
        <v>2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328</v>
      </c>
      <c s="2" r="B1" t="s">
        <v>1</v>
      </c>
    </row>
    <row r="2" spans="1:3">
      <c s="2" r="B2" t="s">
        <v>2</v>
      </c>
      <c s="2" r="C2" t="s">
        <v>65</v>
      </c>
    </row>
    <row r="3" spans="1:3">
      <c s="4" r="A3" t="s">
        <v>329</v>
      </c>
      <c s="7" r="B3" t="n">
        <v>250000</v>
      </c>
    </row>
    <row r="4" spans="1:3">
      <c s="4" r="A4" t="s">
        <v>330</v>
      </c>
    </row>
    <row r="5" spans="1:3">
      <c s="4" r="A5" t="s">
        <v>331</v>
      </c>
      <c s="4" r="B5" t="s">
        <v>332</v>
      </c>
      <c s="4" r="C5" t="s">
        <v>333</v>
      </c>
    </row>
    <row r="6" spans="1:3">
      <c s="4" r="A6" t="s">
        <v>334</v>
      </c>
      <c s="4" r="B6" t="s">
        <v>335</v>
      </c>
      <c s="4" r="C6" t="s">
        <v>336</v>
      </c>
    </row>
    <row r="7" spans="1:3">
      <c s="4" r="A7" t="s">
        <v>337</v>
      </c>
    </row>
    <row r="8" spans="1:3">
      <c s="4" r="A8" t="s">
        <v>338</v>
      </c>
      <c s="4" r="B8" t="s">
        <v>339</v>
      </c>
      <c s="4" r="C8" t="s">
        <v>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9"/>
    <col customWidth="1" max="2" min="2" width="13"/>
    <col customWidth="1" max="3" min="3" width="20"/>
    <col customWidth="1" max="4" min="4" width="27"/>
    <col customWidth="1" max="5" min="5" width="12"/>
    <col customWidth="1" max="6" min="6" width="12"/>
  </cols>
  <sheetData>
    <row r="1" spans="1:6">
      <c s="1" r="A1" t="s">
        <v>88</v>
      </c>
      <c s="2" r="B1" t="s">
        <v>89</v>
      </c>
      <c s="2" r="C1" t="s">
        <v>90</v>
      </c>
      <c s="2" r="D1" t="s">
        <v>91</v>
      </c>
      <c s="2" r="E1" t="s">
        <v>54</v>
      </c>
      <c s="2" r="F1" t="s">
        <v>92</v>
      </c>
    </row>
    <row r="2" spans="1:6">
      <c s="4" r="A2" t="s">
        <v>93</v>
      </c>
      <c s="5" r="B2" t="n">
        <v>10000000</v>
      </c>
    </row>
    <row r="3" spans="1:6">
      <c s="4" r="A3" t="s">
        <v>94</v>
      </c>
      <c s="7" r="B3" t="n">
        <v>10000</v>
      </c>
      <c s="7" r="D3" t="n">
        <v>-9989</v>
      </c>
      <c s="7" r="E3" t="n">
        <v>-222812</v>
      </c>
    </row>
    <row r="4" spans="1:6">
      <c s="4" r="A4" t="s">
        <v>95</v>
      </c>
      <c s="5" r="B4" t="n">
        <v>6662335</v>
      </c>
    </row>
    <row r="5" spans="1:6">
      <c s="4" r="A5" t="s">
        <v>96</v>
      </c>
      <c s="7" r="B5" t="n">
        <v>6662</v>
      </c>
      <c s="5" r="D5" t="n">
        <v>1992038</v>
      </c>
      <c s="7" r="F5" t="n">
        <v>1998701</v>
      </c>
    </row>
    <row r="6" spans="1:6">
      <c s="4" r="A6" t="s">
        <v>97</v>
      </c>
      <c s="5" r="B6" t="n">
        <v>9037147</v>
      </c>
    </row>
    <row r="7" spans="1:6">
      <c s="4" r="A7" t="s">
        <v>98</v>
      </c>
      <c s="7" r="B7" t="n">
        <v>9037</v>
      </c>
      <c s="5" r="D7" t="n">
        <v>-9037</v>
      </c>
    </row>
    <row r="8" spans="1:6">
      <c s="4" r="A8" t="s">
        <v>99</v>
      </c>
      <c s="5" r="D8" t="n">
        <v>-217815</v>
      </c>
      <c s="5" r="F8" t="n">
        <v>-217815</v>
      </c>
    </row>
    <row r="9" spans="1:6">
      <c s="4" r="A9" t="s">
        <v>100</v>
      </c>
      <c s="5" r="B9" t="n">
        <v>3222120</v>
      </c>
    </row>
    <row r="10" spans="1:6">
      <c s="4" r="A10" t="s">
        <v>101</v>
      </c>
      <c s="7" r="B10" t="n">
        <v>3222</v>
      </c>
      <c s="5" r="D10" t="n">
        <v>673423</v>
      </c>
      <c s="5" r="F10" t="n">
        <v>676645</v>
      </c>
    </row>
    <row r="11" spans="1:6">
      <c s="4" r="A11" t="s">
        <v>102</v>
      </c>
      <c s="5" r="D11" t="n">
        <v>289991</v>
      </c>
      <c s="5" r="F11" t="n">
        <v>289991</v>
      </c>
    </row>
    <row r="12" spans="1:6">
      <c s="4" r="A12" t="s">
        <v>103</v>
      </c>
      <c s="5" r="B12" t="n">
        <v>599610</v>
      </c>
    </row>
    <row r="13" spans="1:6">
      <c s="4" r="A13" t="s">
        <v>104</v>
      </c>
      <c s="7" r="B13" t="n">
        <v>600</v>
      </c>
      <c s="5" r="D13" t="n">
        <v>-600</v>
      </c>
    </row>
    <row r="14" spans="1:6">
      <c s="4" r="A14" t="s">
        <v>105</v>
      </c>
      <c s="5" r="B14" t="n">
        <v>4398207</v>
      </c>
    </row>
    <row r="15" spans="1:6">
      <c s="4" r="A15" t="s">
        <v>106</v>
      </c>
      <c s="7" r="B15" t="n">
        <v>4398</v>
      </c>
      <c s="5" r="D15" t="n">
        <v>623058</v>
      </c>
      <c s="5" r="F15" t="n">
        <v>627456</v>
      </c>
    </row>
    <row r="16" spans="1:6">
      <c s="4" r="A16" t="s">
        <v>107</v>
      </c>
      <c s="7" r="C16" t="n">
        <v>2973</v>
      </c>
      <c s="5" r="F16" t="n">
        <v>2973</v>
      </c>
    </row>
    <row r="17" spans="1:6">
      <c s="4" r="A17" t="s">
        <v>108</v>
      </c>
      <c s="5" r="E17" t="n">
        <v>-2424276</v>
      </c>
      <c s="5" r="F17" t="n">
        <v>-2424276</v>
      </c>
    </row>
    <row r="18" spans="1:6">
      <c s="4" r="A18" t="s">
        <v>109</v>
      </c>
      <c s="5" r="B18" t="n">
        <v>33919419</v>
      </c>
    </row>
    <row r="19" spans="1:6">
      <c s="4" r="A19" t="s">
        <v>110</v>
      </c>
      <c s="7" r="B19" t="n">
        <v>33919</v>
      </c>
      <c s="5" r="C19" t="n">
        <v>2973</v>
      </c>
      <c s="5" r="D19" t="n">
        <v>3341070</v>
      </c>
      <c s="5" r="E19" t="n">
        <v>-2647088</v>
      </c>
      <c s="5" r="F19" t="n">
        <v>730874</v>
      </c>
    </row>
    <row r="20" spans="1:6">
      <c s="4" r="A20" t="s">
        <v>107</v>
      </c>
      <c s="5" r="C20" t="n">
        <v>4447</v>
      </c>
      <c s="5" r="F20" t="n">
        <v>4447</v>
      </c>
    </row>
    <row r="21" spans="1:6">
      <c s="4" r="A21" t="s">
        <v>111</v>
      </c>
      <c s="5" r="D21" t="n">
        <v>278843</v>
      </c>
      <c s="5" r="F21" t="n">
        <v>278843</v>
      </c>
    </row>
    <row r="22" spans="1:6">
      <c s="4" r="A22" t="s">
        <v>108</v>
      </c>
      <c s="5" r="E22" t="n">
        <v>-1061734</v>
      </c>
      <c s="5" r="F22" t="n">
        <v>-1061734</v>
      </c>
    </row>
    <row r="23" spans="1:6">
      <c s="4" r="A23" t="s">
        <v>112</v>
      </c>
      <c s="5" r="B23" t="n">
        <v>33919419</v>
      </c>
    </row>
    <row r="24" spans="1:6">
      <c s="4" r="A24" t="s">
        <v>113</v>
      </c>
      <c s="7" r="B24" t="n">
        <v>33919</v>
      </c>
      <c s="5" r="C24" t="n">
        <v>7420</v>
      </c>
      <c s="5" r="D24" t="n">
        <v>3619913</v>
      </c>
      <c s="5" r="E24" t="n">
        <v>-3708822</v>
      </c>
      <c s="5" r="F24" t="n">
        <v>-47570</v>
      </c>
    </row>
    <row r="25" spans="1:6">
      <c s="4" r="A25" t="s">
        <v>114</v>
      </c>
      <c s="5" r="B25" t="n">
        <v>33919419</v>
      </c>
    </row>
    <row r="26" spans="1:6">
      <c s="4" r="A26" t="s">
        <v>115</v>
      </c>
      <c s="7" r="B26" t="n">
        <v>33919</v>
      </c>
      <c s="7" r="C26" t="n">
        <v>2973</v>
      </c>
      <c s="7" r="D26" t="n">
        <v>3341070</v>
      </c>
      <c s="7" r="E26" t="n">
        <v>-2647088</v>
      </c>
      <c s="5" r="F26" t="n">
        <v>730874</v>
      </c>
    </row>
    <row r="27" spans="1:6">
      <c s="4" r="A27" t="s">
        <v>108</v>
      </c>
      <c s="5" r="F27" t="n">
        <v>-1061734</v>
      </c>
    </row>
    <row r="28" spans="1:6">
      <c s="4" r="A28" t="s">
        <v>116</v>
      </c>
      <c s="7" r="F28" t="n">
        <v>-475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117</v>
      </c>
      <c s="2" r="B1" t="s">
        <v>1</v>
      </c>
    </row>
    <row r="2" spans="1:3">
      <c s="2" r="B2" t="s">
        <v>2</v>
      </c>
      <c s="2" r="C2" t="s">
        <v>65</v>
      </c>
    </row>
    <row r="3" spans="1:3">
      <c s="3" r="A3" t="s">
        <v>118</v>
      </c>
    </row>
    <row r="4" spans="1:3">
      <c s="4" r="A4" t="s">
        <v>119</v>
      </c>
      <c s="7" r="B4" t="n">
        <v>-1061734</v>
      </c>
      <c s="7" r="C4" t="n">
        <v>-404393</v>
      </c>
    </row>
    <row r="5" spans="1:3">
      <c s="3" r="A5" t="s">
        <v>120</v>
      </c>
    </row>
    <row r="6" spans="1:3">
      <c s="4" r="A6" t="s">
        <v>79</v>
      </c>
      <c s="5" r="B6" t="n">
        <v>9105</v>
      </c>
      <c s="7" r="C6" t="n">
        <v>5775</v>
      </c>
    </row>
    <row r="7" spans="1:3">
      <c s="4" r="A7" t="s">
        <v>71</v>
      </c>
      <c s="5" r="B7" t="n">
        <v>283290</v>
      </c>
    </row>
    <row r="8" spans="1:3">
      <c s="4" r="A8" t="s">
        <v>121</v>
      </c>
      <c s="5" r="B8" t="n">
        <v>7086</v>
      </c>
    </row>
    <row r="9" spans="1:3">
      <c s="4" r="A9" t="s">
        <v>122</v>
      </c>
      <c s="5" r="B9" t="n">
        <v>-762253</v>
      </c>
      <c s="7" r="C9" t="n">
        <v>-398618</v>
      </c>
    </row>
    <row r="10" spans="1:3">
      <c s="3" r="A10" t="s">
        <v>123</v>
      </c>
    </row>
    <row r="11" spans="1:3">
      <c s="4" r="A11" t="s">
        <v>124</v>
      </c>
      <c s="5" r="B11" t="n">
        <v>-71228</v>
      </c>
      <c s="5" r="C11" t="n">
        <v>-1602</v>
      </c>
    </row>
    <row r="12" spans="1:3">
      <c s="4" r="A12" t="s">
        <v>33</v>
      </c>
      <c s="5" r="B12" t="n">
        <v>49837</v>
      </c>
      <c s="5" r="C12" t="n">
        <v>-95301</v>
      </c>
    </row>
    <row r="13" spans="1:3">
      <c s="4" r="A13" t="s">
        <v>34</v>
      </c>
      <c s="5" r="B13" t="n">
        <v>-27689</v>
      </c>
      <c s="5" r="C13" t="n">
        <v>-3188</v>
      </c>
    </row>
    <row r="14" spans="1:3">
      <c s="4" r="A14" t="s">
        <v>41</v>
      </c>
      <c s="5" r="B14" t="n">
        <v>-5387</v>
      </c>
      <c s="5" r="C14" t="n">
        <v>32244</v>
      </c>
    </row>
    <row r="15" spans="1:3">
      <c s="4" r="A15" t="s">
        <v>42</v>
      </c>
      <c s="5" r="B15" t="n">
        <v>24400</v>
      </c>
      <c s="5" r="C15" t="n">
        <v>38025</v>
      </c>
    </row>
    <row r="16" spans="1:3">
      <c s="4" r="A16" t="s">
        <v>125</v>
      </c>
      <c s="5" r="B16" t="n">
        <v>-792320</v>
      </c>
      <c s="5" r="C16" t="n">
        <v>-428440</v>
      </c>
    </row>
    <row r="17" spans="1:3">
      <c s="3" r="A17" t="s">
        <v>126</v>
      </c>
    </row>
    <row r="18" spans="1:3">
      <c s="4" r="A18" t="s">
        <v>127</v>
      </c>
      <c s="5" r="B18" t="n">
        <v>-22179</v>
      </c>
      <c s="5" r="C18" t="n">
        <v>-12188</v>
      </c>
    </row>
    <row r="19" spans="1:3">
      <c s="4" r="A19" t="s">
        <v>128</v>
      </c>
      <c s="7" r="B19" t="n">
        <v>-22179</v>
      </c>
      <c s="5" r="C19" t="n">
        <v>-12188</v>
      </c>
    </row>
    <row r="20" spans="1:3">
      <c s="3" r="A20" t="s">
        <v>129</v>
      </c>
    </row>
    <row r="21" spans="1:3">
      <c s="4" r="A21" t="s">
        <v>130</v>
      </c>
      <c s="5" r="C21" t="n">
        <v>-17421</v>
      </c>
    </row>
    <row r="22" spans="1:3">
      <c s="4" r="A22" t="s">
        <v>131</v>
      </c>
      <c s="7" r="B22" t="n">
        <v>313</v>
      </c>
      <c s="5" r="C22" t="n">
        <v>-52368</v>
      </c>
    </row>
    <row r="23" spans="1:3">
      <c s="4" r="A23" t="s">
        <v>132</v>
      </c>
      <c s="5" r="B23" t="n">
        <v>20000</v>
      </c>
      <c s="5" r="C23" t="n">
        <v>39705</v>
      </c>
    </row>
    <row r="24" spans="1:3">
      <c s="4" r="A24" t="s">
        <v>133</v>
      </c>
      <c s="7" r="B24" t="n">
        <v>-3344</v>
      </c>
      <c s="5" r="C24" t="n">
        <v>-2634</v>
      </c>
    </row>
    <row r="25" spans="1:3">
      <c s="4" r="A25" t="s">
        <v>44</v>
      </c>
      <c s="5" r="C25" t="n">
        <v>11796</v>
      </c>
    </row>
    <row r="26" spans="1:3">
      <c s="4" r="A26" t="s">
        <v>134</v>
      </c>
      <c s="7" r="B26" t="n">
        <v>453100</v>
      </c>
      <c s="5" r="C26" t="n">
        <v>228000</v>
      </c>
    </row>
    <row r="27" spans="1:3">
      <c s="4" r="A27" t="s">
        <v>135</v>
      </c>
      <c s="5" r="B27" t="n">
        <v>470069</v>
      </c>
      <c s="5" r="C27" t="n">
        <v>207078</v>
      </c>
    </row>
    <row r="28" spans="1:3">
      <c s="4" r="A28" t="s">
        <v>136</v>
      </c>
      <c s="5" r="B28" t="n">
        <v>-344430</v>
      </c>
      <c s="5" r="C28" t="n">
        <v>-233550</v>
      </c>
    </row>
    <row r="29" spans="1:3">
      <c s="4" r="A29" t="s">
        <v>137</v>
      </c>
      <c s="5" r="B29" t="n">
        <v>465847</v>
      </c>
    </row>
    <row r="30" spans="1:3">
      <c s="4" r="A30" t="s">
        <v>138</v>
      </c>
      <c s="7" r="B30" t="n">
        <v>121417</v>
      </c>
      <c s="7" r="C30" t="n">
        <v>17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2</v>
      </c>
      <c s="2" r="B1" t="s">
        <v>1</v>
      </c>
    </row>
    <row r="2" spans="1:2">
      <c s="2" r="B2" t="s">
        <v>2</v>
      </c>
    </row>
    <row r="3" spans="1:2">
      <c s="3" r="A3" t="s">
        <v>140</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hareholders Equity</vt:lpstr>
      <vt:lpstr>Statements of Cash Flows</vt:lpstr>
      <vt:lpstr>Nature of Business and Going Co</vt:lpstr>
      <vt:lpstr>Significant Accounting Policies</vt:lpstr>
      <vt:lpstr>Recently Adopted and Recently I</vt:lpstr>
      <vt:lpstr>Inventory</vt:lpstr>
      <vt:lpstr>Intangible Assets</vt:lpstr>
      <vt:lpstr>Bank Indebtedness</vt:lpstr>
      <vt:lpstr>Related Party Transaction and B</vt:lpstr>
      <vt:lpstr>Convertible Debentures</vt:lpstr>
      <vt:lpstr>Tooling Commitment Liability</vt:lpstr>
      <vt:lpstr>Share Capital</vt:lpstr>
      <vt:lpstr>Warrants</vt:lpstr>
      <vt:lpstr>Commitments and Contingencies</vt:lpstr>
      <vt:lpstr>Basic and Diluted Loss Per Shar</vt:lpstr>
      <vt:lpstr>Segmented Reporting</vt:lpstr>
      <vt:lpstr>Risk Management</vt:lpstr>
      <vt:lpstr>Significant Accounting Polici22</vt:lpstr>
      <vt:lpstr>Inventory (Tables)</vt:lpstr>
      <vt:lpstr>Intangible Assets (Tables)</vt:lpstr>
      <vt:lpstr>Bank Indebtedness (Tables)</vt:lpstr>
      <vt:lpstr>Related Party Transaction and26</vt:lpstr>
      <vt:lpstr>Convertible Debentures (Tables)</vt:lpstr>
      <vt:lpstr>Warrants (Tables)</vt:lpstr>
      <vt:lpstr>Nature of Business and Going 29</vt:lpstr>
      <vt:lpstr>Inventory - Schedule of Invento</vt:lpstr>
      <vt:lpstr>Intangible Assets - Schedule of</vt:lpstr>
      <vt:lpstr>Intangible Assets - Schedule 32</vt:lpstr>
      <vt:lpstr>Intangible Assets (Details Narr</vt:lpstr>
      <vt:lpstr>Bank Indebtedness - Schedule of</vt:lpstr>
      <vt:lpstr>Bank Indebtedness - Schedule 35</vt:lpstr>
      <vt:lpstr>Bank Indebtedness (Details Narr</vt:lpstr>
      <vt:lpstr>Related Party Balances - Schedu</vt:lpstr>
      <vt:lpstr>Related Party Balances (Details</vt:lpstr>
      <vt:lpstr>Convertible Debentures (Details</vt:lpstr>
      <vt:lpstr>Tooling Commitment Liability (D</vt:lpstr>
      <vt:lpstr>Share Capital (Details Narrativ</vt:lpstr>
      <vt:lpstr>Warrants - Schedule of Stockhol</vt:lpstr>
      <vt:lpstr>Warrants - Schedule of Warrants</vt:lpstr>
      <vt:lpstr>Commitments and Contingencies (</vt:lpstr>
      <vt:lpstr>Basic and Diluted Loss Per Sh45</vt:lpstr>
      <vt:lpstr>Segmented Reporting (Details Na</vt:lpstr>
      <vt:lpstr>Risk Management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36:13Z</dcterms:created>
  <dcterms:modified xmlns:dcterms="http://purl.org/dc/terms/" xmlns:xsi="http://www.w3.org/2001/XMLSchema-instance" xsi:type="dcterms:W3CDTF">2015-08-17T16:36:13Z</dcterms:modified>
  <dc:title xmlns:dc="http://purl.org/dc/elements/1.1/">Untitled</dc:title>
  <dc:description xmlns:dc="http://purl.org/dc/elements/1.1/"/>
  <dc:subject xmlns:dc="http://purl.org/dc/elements/1.1/"/>
  <cp:keywords/>
  <cp:category/>
</cp:coreProperties>
</file>